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Summary of Organization and Nat" sheetId="8" r:id="rId8"/>
    <s:sheet name="Basis of Presentation" sheetId="9" r:id="rId9"/>
    <s:sheet name="New Accounting Standards" sheetId="10" r:id="rId10"/>
    <s:sheet name="Acquisitions and Dispositions" sheetId="11" r:id="rId11"/>
    <s:sheet name="Income Taxes" sheetId="12" r:id="rId12"/>
    <s:sheet name="(Loss) Income Per Common Share" sheetId="13" r:id="rId13"/>
    <s:sheet name="Suspended Exploratory Well Cost" sheetId="14" r:id="rId14"/>
    <s:sheet name="Indebtedness" sheetId="15" r:id="rId15"/>
    <s:sheet name="Asset Retirement Obligations" sheetId="16" r:id="rId16"/>
    <s:sheet name="Capital Stock" sheetId="17" r:id="rId17"/>
    <s:sheet name="Derivative Activities" sheetId="18" r:id="rId18"/>
    <s:sheet name="Fair Value Measurements" sheetId="19" r:id="rId19"/>
    <s:sheet name="Stock-Based Compensation Plans" sheetId="20" r:id="rId20"/>
    <s:sheet name="Supplemental Cash Flow Informat" sheetId="21" r:id="rId21"/>
    <s:sheet name="Commitments and Contingencies" sheetId="22" r:id="rId22"/>
    <s:sheet name="Office Closing and Termination " sheetId="23" r:id="rId23"/>
    <s:sheet name="Capitalized Costs and Accumulat" sheetId="24" r:id="rId24"/>
    <s:sheet name="Costs Incurred for Property Acq" sheetId="25" r:id="rId25"/>
    <s:sheet name="Income Taxes (Tables)" sheetId="26" r:id="rId26"/>
    <s:sheet name="(Loss) Income Per Common Share " sheetId="27" r:id="rId27"/>
    <s:sheet name="Suspended Exploratory Well Co28" sheetId="28" r:id="rId28"/>
    <s:sheet name="Indebtedness (Tables)" sheetId="29" r:id="rId29"/>
    <s:sheet name="Asset Retirement Obligations (T" sheetId="30" r:id="rId30"/>
    <s:sheet name="Capital Stock (Tables)" sheetId="31" r:id="rId31"/>
    <s:sheet name="Derivative Activities (Tables)" sheetId="32" r:id="rId32"/>
    <s:sheet name="Fair Value Measurements (Tables" sheetId="33" r:id="rId33"/>
    <s:sheet name="Stock-Based Compensation Plans " sheetId="34" r:id="rId34"/>
    <s:sheet name="Supplemental Cash Flow Inform35" sheetId="35" r:id="rId35"/>
    <s:sheet name="Office Closing and Terminatio36" sheetId="36" r:id="rId36"/>
    <s:sheet name="Capitalized Costs and Accumul37" sheetId="37" r:id="rId37"/>
    <s:sheet name="Costs Incurred for Property A38" sheetId="38" r:id="rId38"/>
    <s:sheet name="Acquisitions and Dispositions -" sheetId="39" r:id="rId39"/>
    <s:sheet name="Income Taxes - Income Tax (Bene" sheetId="40" r:id="rId40"/>
    <s:sheet name="Income Taxes - Additional Infor" sheetId="41" r:id="rId41"/>
    <s:sheet name="(Loss) Income Per Common Shar42" sheetId="42" r:id="rId42"/>
    <s:sheet name="(Loss) Income Per Common Shar43" sheetId="43" r:id="rId43"/>
    <s:sheet name="(Loss) Income Per Common Shar44" sheetId="44" r:id="rId44"/>
    <s:sheet name="Suspended Exploratory Well Co45" sheetId="45" r:id="rId45"/>
    <s:sheet name="Suspended Exploratory Well Co46" sheetId="46" r:id="rId46"/>
    <s:sheet name="Indebtedness - Additional Infor" sheetId="47" r:id="rId47"/>
    <s:sheet name="Indebtedness - Debt Outstanding" sheetId="48" r:id="rId48"/>
    <s:sheet name="Indebtedness - Debt Outstandi49" sheetId="49" r:id="rId49"/>
    <s:sheet name="Indebtedness - Bank Debt - Addi" sheetId="50" r:id="rId50"/>
    <s:sheet name="Indebtedness - Senior Notes - A" sheetId="51" r:id="rId51"/>
    <s:sheet name="Indebtedness - Senior Subordina" sheetId="52" r:id="rId52"/>
    <s:sheet name="Indebtedness - Guarantees and D" sheetId="53" r:id="rId53"/>
    <s:sheet name="Asset Retirement Obligations - " sheetId="54" r:id="rId54"/>
    <s:sheet name="Capital Stock - Additional Info" sheetId="55" r:id="rId55"/>
    <s:sheet name="Capital Stock (Detail)" sheetId="56" r:id="rId56"/>
    <s:sheet name="Derivative Activities - Additio" sheetId="57" r:id="rId57"/>
    <s:sheet name="Derivative Activities - Derivat" sheetId="58" r:id="rId58"/>
    <s:sheet name="Derivative Activities - Schedul" sheetId="59" r:id="rId59"/>
    <s:sheet name="Derivative Activities - Sched60" sheetId="60" r:id="rId60"/>
    <s:sheet name="Derivative Activities - Effects" sheetId="61" r:id="rId61"/>
    <s:sheet name="Fair Value Measurements - Fair " sheetId="62" r:id="rId62"/>
    <s:sheet name="Fair Value Measurements - Addit" sheetId="63" r:id="rId63"/>
    <s:sheet name="Fair Value Measurements - Value" sheetId="64" r:id="rId64"/>
    <s:sheet name="Fair Value Measurements - Carry" sheetId="65" r:id="rId65"/>
    <s:sheet name="Fair Value Measurements - Car66" sheetId="66" r:id="rId66"/>
    <s:sheet name="Stock-Based Compensation Plan67" sheetId="67" r:id="rId67"/>
    <s:sheet name="Stock-Based Compensation Plan68" sheetId="68" r:id="rId68"/>
    <s:sheet name="Stock-Based Compensation Plan69" sheetId="69" r:id="rId69"/>
    <s:sheet name="Stock-Based Compensation Plan70" sheetId="70" r:id="rId70"/>
    <s:sheet name="Stock-Based Compensation Plan71" sheetId="71" r:id="rId71"/>
    <s:sheet name="Stock-Based Compensation Plan72" sheetId="72" r:id="rId72"/>
    <s:sheet name="Stock-Based Compensation Plan73" sheetId="73" r:id="rId73"/>
    <s:sheet name="Stock-Based Compensation Plan74" sheetId="74" r:id="rId74"/>
    <s:sheet name="Stock-Based Compensation Plan75" sheetId="75" r:id="rId75"/>
    <s:sheet name="Stock-Based Compensation Plan76" sheetId="76" r:id="rId76"/>
    <s:sheet name="Supplemental Cash Flow Inform77" sheetId="77" r:id="rId77"/>
    <s:sheet name="Commitments and Contingencies -" sheetId="78" r:id="rId78"/>
    <s:sheet name="Office Closing and Terminatio79" sheetId="79" r:id="rId79"/>
    <s:sheet name="Office Closing and Terminatio80" sheetId="80" r:id="rId80"/>
    <s:sheet name="Office Closing and Terminatio81" sheetId="81" r:id="rId81"/>
    <s:sheet name="Capitalized Costs and Accumul82" sheetId="82" r:id="rId82"/>
    <s:sheet name="Costs Incurred for Property A83" sheetId="83" r:id="rId83"/>
    <s:sheet name="Costs Incurred for Property A84" sheetId="84" r:id="rId84"/>
  </s:sheets>
  <s:definedNames/>
  <s:calcPr calcId="124519" calcMode="auto" fullCalcOnLoad="1"/>
</s:workbook>
</file>

<file path=xl/sharedStrings.xml><?xml version="1.0" encoding="utf-8"?>
<sst xmlns="http://schemas.openxmlformats.org/spreadsheetml/2006/main" uniqueCount="678">
  <si>
    <t>Document and Entity Information - shares</t>
  </si>
  <si>
    <t>9 Months Ended</t>
  </si>
  <si>
    <t>Sep. 30, 2015</t>
  </si>
  <si>
    <t>Oct. 27,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RC</t>
  </si>
  <si>
    <t>Entity Registrant Name</t>
  </si>
  <si>
    <t>RANGE RESOURCES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less allowance for doubtful accounts of $3,306 and $2,719</t>
  </si>
  <si>
    <t>Derivative assets</t>
  </si>
  <si>
    <t>Inventory and other</t>
  </si>
  <si>
    <t>Total current assets</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Other Property and equipment, net</t>
  </si>
  <si>
    <t>Other assets</t>
  </si>
  <si>
    <t>Total assets</t>
  </si>
  <si>
    <t>Current liabilities:</t>
  </si>
  <si>
    <t>Accounts payable</t>
  </si>
  <si>
    <t>Asset retirement obligations</t>
  </si>
  <si>
    <t>Accrued liabilities</t>
  </si>
  <si>
    <t>Derivative liabilities</t>
  </si>
  <si>
    <t>Accrued interest</t>
  </si>
  <si>
    <t>Deferred tax liabilities</t>
  </si>
  <si>
    <t>Total current liabilities</t>
  </si>
  <si>
    <t>Bank debt</t>
  </si>
  <si>
    <t>Senior notes</t>
  </si>
  <si>
    <t>Subordinated notes</t>
  </si>
  <si>
    <t>Deferred compensation liabilities</t>
  </si>
  <si>
    <t>Asset retirement obligations and other liabilities</t>
  </si>
  <si>
    <t>Total liabilities</t>
  </si>
  <si>
    <t>Commitments and contingencies</t>
  </si>
  <si>
    <t xml:space="preserve"> </t>
  </si>
  <si>
    <t>Stockholders’ Equity</t>
  </si>
  <si>
    <t>Preferred stock, $1 par, 10,000,000 shares authorized, none issued and outstanding</t>
  </si>
  <si>
    <t>Common stock, $0.01 par, 475,000,000 shares authorized, 169,369,535 issued at September 30, 2015 and 168,711,131 issued at December 31, 2014</t>
  </si>
  <si>
    <t>Common stock held in treasury, 60,015 shares at September 30, 2015 and 82,954 shares at December 31, 2014</t>
  </si>
  <si>
    <t>Additional paid-in capital</t>
  </si>
  <si>
    <t>Retained earnings</t>
  </si>
  <si>
    <t>Total stockholders’ equity</t>
  </si>
  <si>
    <t>Total liabilities and stockholders’ equity</t>
  </si>
  <si>
    <t>Includes capitalized asset retirement costs and the associated accumulated amortization.</t>
  </si>
  <si>
    <t>CONSOLIDATED BALANCE SHEETS (Parenthetical) - USD ($) $ in Thousands</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OPERATIONS (Unaudited) - USD ($) shares in Thousands, $ in Thousands</t>
  </si>
  <si>
    <t>3 Months Ended</t>
  </si>
  <si>
    <t>Sep. 30, 2014</t>
  </si>
  <si>
    <t>Revenues and other income:</t>
  </si>
  <si>
    <t>Natural gas, NGLs and oil sales</t>
  </si>
  <si>
    <t>Derivative fair value income (loss)</t>
  </si>
  <si>
    <t>(Loss) gain on the sale of assets</t>
  </si>
  <si>
    <t>Brokered natural gas, marketing and other</t>
  </si>
  <si>
    <t>Total revenues and other income</t>
  </si>
  <si>
    <t>Costs and expenses:</t>
  </si>
  <si>
    <t>Direct operating</t>
  </si>
  <si>
    <t>Transportation, gathering and compression</t>
  </si>
  <si>
    <t>Production and ad valorem taxes</t>
  </si>
  <si>
    <t>Brokered natural gas and marketing</t>
  </si>
  <si>
    <t>Exploration</t>
  </si>
  <si>
    <t>Abandonment and impairment of unproved properties</t>
  </si>
  <si>
    <t>General and administrative</t>
  </si>
  <si>
    <t>Termination costs</t>
  </si>
  <si>
    <t>Deferred compensation plan</t>
  </si>
  <si>
    <t>Interest</t>
  </si>
  <si>
    <t>Loss on early extinguishment of debt</t>
  </si>
  <si>
    <t>Depletion, depreciation and amortization</t>
  </si>
  <si>
    <t>Impairment of proved properties and other assets</t>
  </si>
  <si>
    <t>Total costs and expenses</t>
  </si>
  <si>
    <t>(Loss) income before income taxes</t>
  </si>
  <si>
    <t>Income tax (benefit) expense:</t>
  </si>
  <si>
    <t>Current</t>
  </si>
  <si>
    <t>Deferred</t>
  </si>
  <si>
    <t>Total income tax expense (benefit)</t>
  </si>
  <si>
    <t>Net (loss) income</t>
  </si>
  <si>
    <t>Net (loss) income per common share:</t>
  </si>
  <si>
    <t>Basic</t>
  </si>
  <si>
    <t>Diluted</t>
  </si>
  <si>
    <t>Dividends paid per common share</t>
  </si>
  <si>
    <t>Weighted average common shares outstanding:</t>
  </si>
  <si>
    <t>CONSOLIDATED STATEMENTS OF COMPREHENSIVE (LOSS) INCOME (Unaudited) - USD ($) $ in Thousands</t>
  </si>
  <si>
    <t>Statement Of Income And Comprehensive Income [Abstract]</t>
  </si>
  <si>
    <t>Other comprehensive income:</t>
  </si>
  <si>
    <t>De-designated hedges reclassified into natural gas, NGLs and oil sales, net of taxes</t>
  </si>
  <si>
    <t>Total comprehensive (loss) income</t>
  </si>
  <si>
    <t>Amounts are net of income tax benefit of $1,332 for the three months ended September 30, 2014 and $4,122 for the nine months ended September 30, 2014. As of March 31, 2013, we elected to discontinue hedge accounting prospectively and as of December 31, 2014, all remaining accumulated other comprehensive income (“AOCI”) hedging gains had been transferred to earnings.</t>
  </si>
  <si>
    <t>CONSOLIDATED STATEMENTS OF COMPREHENSIVE (LOSS) INCOME (Unaudited) (Parenthetical) - USD ($) $ in Thousands</t>
  </si>
  <si>
    <t>De-designated hedges reclassified into natural gas, NGLs and oil sales, tax portion</t>
  </si>
  <si>
    <t>CONSOLIDATED STATEMENTS OF CASH FLOWS (Unaudited) - USD ($) $ in Thousands</t>
  </si>
  <si>
    <t>Operating activities:</t>
  </si>
  <si>
    <t>Adjustments to reconcile net (loss) income to net cash provided from operating activities:</t>
  </si>
  <si>
    <t>Loss from equity method investments, net of distributions</t>
  </si>
  <si>
    <t>Deferred income tax (benefit) expense</t>
  </si>
  <si>
    <t>Depletion, depreciation and amortization and impairment</t>
  </si>
  <si>
    <t>Exploration dry hole costs</t>
  </si>
  <si>
    <t>Derivative fair value (income) loss</t>
  </si>
  <si>
    <t>Cash settlements on derivative financial instruments that do not qualify for hedge accounting</t>
  </si>
  <si>
    <t>Allowance for bad debt</t>
  </si>
  <si>
    <t>Amortization of deferred financing costs, loss on extinguishment of debt and other</t>
  </si>
  <si>
    <t>Deferred and stock-based compensation</t>
  </si>
  <si>
    <t>Gain on the sale of assets</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Other</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 on credit facilities</t>
  </si>
  <si>
    <t>Repayment on credit facilities</t>
  </si>
  <si>
    <t>Issuance of senior notes</t>
  </si>
  <si>
    <t>Repayment of subordinated notes</t>
  </si>
  <si>
    <t>Debt issuance costs</t>
  </si>
  <si>
    <t>Dividends paid</t>
  </si>
  <si>
    <t>Issuance of common stock, net of offering expenses</t>
  </si>
  <si>
    <t>Change in cash overdrafts</t>
  </si>
  <si>
    <t>Proceeds from the sales of common stock held by the deferred compensation plan</t>
  </si>
  <si>
    <t>Net cash provided from financing activities</t>
  </si>
  <si>
    <t>Increase in cash and cash equivalents</t>
  </si>
  <si>
    <t>Cash and cash equivalents at beginning of period</t>
  </si>
  <si>
    <t>Cash and cash equivalents at end of period</t>
  </si>
  <si>
    <t>Summary of Organization and Nature of Business</t>
  </si>
  <si>
    <t>Industry Specific Policies [Abstract]</t>
  </si>
  <si>
    <t xml:space="preserve">(1) SUMMARY OF ORGANIZATION AND NATURE OF BUSINESS Range Resources Corporation (“Range,” “we,” “us,” or “our”) is a Fort Worth, Texas-based independent natural gas, natural gas liquids (“NGLs”) and oil company primarily engaged in the exploration, development and acquisition of natural gas and oil properties in the Appalachian and Midcontinent regions of the United States. Our objective is to build stockholder value through consistent growth in reserves and production on a cost-efficient basis. Range is a Delaware corporation with our common stock listed and traded on the New York Stock Exchange under the symbol “RRC.” </t>
  </si>
  <si>
    <t>Basis of Presentation</t>
  </si>
  <si>
    <t>Organization Consolidation And Presentation Of Financial Statements [Abstract]</t>
  </si>
  <si>
    <t>(2) BASIS OF PRESENTATION These interim financial statements should be read in conjunction with the consolidated financial statements and notes thereto included in the Range Resources Corporation 2014 Annual Report on Form 10-K filed with the Securities and Exchange Commission (the “SEC”) on February 24, 2015. The results of operations for the third quarter and the nine months ended September 30, 2015 are not necessarily indicative of the results to be expected for the full year. These consolidated financial statements are unaudited but, in the opinion of management, reflect all adjustments necessary for fair presentation of the results for the periods presented. All adjustments are of a normal recurring nature unless otherwise disclosed. These consolidated financial statements, including selected notes, have been prepared in accordance with the applicable rules of the SEC and do not include all of the information and disclosures required by accounting principles generally accepted in the United States of America (“U.S. GAAP”) for complete financial statements.</t>
  </si>
  <si>
    <t>New Accounting Standards</t>
  </si>
  <si>
    <t>New Accounting Pronouncements And Changes In Accounting Principles [Abstract]</t>
  </si>
  <si>
    <t xml:space="preserve">(3) NEW ACCOUNTING STANDARDS Not Yet Adopted In May 2014, the Financial Accounting Standards Board (“FASB”) issued an accounting standard for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July 2015, the FASB approved a one-year deferral of the effective date of this new standard. Consequently, the new guidance is effective for us for the reporting period beginning January 1, 2018, with early adoption permitted in first quarter 2017. Entities have the option of using either a fully retrospective or modified approach to adopt the new standard. We are currently evaluating the new guidance and have not determined the impact this standard may have on our financial statements or decided upon the method of adoption. In August 2014, the FASB issued an accounting standards update that requires management to assess an entity’s ability to continue as a going concern by incorporating and expanding upon certain principles that are currently in United States auditing standards. This standard is effective for us in first quarter 2017 and early adoption is permitted. We do not expect the adoption of this standard to have any impact on our consolidated results of operations, financial position or cash flows. In April 2015, the FASB issued an accounting standards update, “Interest-Imputation of Interest: Simplifying the Presentation of Debt Issuance Cost” which requires entities to present debt issuance cost related to a recognized debt liability as a direct deduction of the carrying amount of debt in the balance sheet, consistent with the presentation of debt discounts. This standard is effective for us for the reporting period beginning January 1, 2016, with early adoption permitted. Entities will be required to apply the guidance on a retrospective basis to each period presented as a change in accounting principle. Adoption of the new guidance will only affect the presentation of our consolidated balance sheets and will not have a material impact. We will adopt the new standard as of December 31, 2015. Recently Adopted In April 2014, an accounting standards update was issued that raised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a sale or (3) is classified as held for sale. This accounting standards update was effective for annual periods beginning on or after December 15, 2014 and was applied prospectively. Early adoption was permitted but only for disposals (or classifications that are held for sale) that had not been reported in financial statements previously issued or available for use. We adopted this new standard in first quarter 2014 and, as a result, the Conger Exchange (see discussion in Note 4 below) is not reported as a discontinued operation. </t>
  </si>
  <si>
    <t>Acquisitions and Dispositions</t>
  </si>
  <si>
    <t>Business Combinations [Abstract]</t>
  </si>
  <si>
    <t>(4) ACQUISITIONS AND DISPOSITIONS 2015 Dispositions In third quarter 2015, we sold miscellaneous inventory and surface acreage for proceeds of $524,000 resulting in a pre-tax loss of $681,000. In addition, the first six months 2015 includes the sale of miscellaneous unproved and proved property and inventory for proceeds of $14.3 million resulting in a pre-tax gain of $2.7 million. Included in the $14.3 million of proceeds is $10.5 million received from the sale of certain West Texas properties which closed in February 2015. 2014 Dispositions In addition to the Conger Exchange described below, we sold miscellaneous unproved and proved property and inventory in the nine months ended September 30, 2014 for total proceeds of $2.1 million resulting in a pre-tax gain of $1.7 million. Conger Exchange Transaction In April 2014, we entered into an exchange agreement with EQT Corporation and certain of its affiliates (collectively, “EQT”) in which we sold our Conger assets in Glasscock and Sterling Counties, Texas in exchange for producing properties and gas gathering assets in Virginia and $145.0 million in cash, before closing adjustments (“the Conger Exchange”). We closed the exchange transaction on June 16, 2014 and recognized a pre-tax gain of $285.2 million, before selling expenses of $5.0 million, which is recognized as a gain on sale of assets in our consolidated statements of operations for the nine months ended September 30, 2014. For the period from January 1, 2014 through June 16, 2014, we recognized $21.9 million of field net operating income (defined as natural gas, oil and NGLs sales and net brokered margin less direct operating expenses, production and ad valorem taxes and transportation expenses) for our Conger assets. For the period from June 16, 2014 through September 30, 2014, we recognized $18.4 million of natural gas, oil and NGLs sales from the property interests acquired in the Conger Exchange and we recognized $14.6 million of field net operating income (defined as natural gas, oil and NGLs sales less direct operating expenses, production and ad valorem taxes and transportation expenses).</t>
  </si>
  <si>
    <t>Income Taxes</t>
  </si>
  <si>
    <t>Income Tax Disclosure [Abstract]</t>
  </si>
  <si>
    <t xml:space="preserve">(5) INCOME TAXES Income tax (benefit) expense was as follows (in thousands):
Three Months Ended
Nine Months Ended September 30,
2015
2014
2015
2014
Income tax (benefit) expense
$
(134,781
)
$
93,522
$
(174,390
)
$
230,455
Effective tax rate
30.9
%
39.0
%
30.8
%
39.7
% We compute our quarterly taxes under the effective tax rate method based on applying an anticipated annual effective rate to our year-to-date income, except for discrete items. The three months and the nine months ended September 30, 2015 includes tax expense of $28.5 million related to an increase in our valuation allowance for federal net operating loss carryforwards that we do not believe are realizable. The three months ended September 30, 2015 includes $8.5 million of income tax expense and the nine months ended September 30, 2015 includes $19.8 million income tax expense related to increases in our valuation allowances for state net operating loss and credit carryforwards that we do not believe are realizable. Income taxes for discrete items are computed and recorded in the period that the specific transaction occurs. For third quarter and the nine months ended September 30, 2015 and 2014, our overall effective tax rate was different than the federal statutory rate of 35% due primarily to state income taxes, valuation allowances and other permanent differences. The three months ended September 30, 2015 also includes an income tax benefit of $2.6 million and the nine months ended September 30, 2015 includes an income tax benefit of $3.5 million adjusting our valuation allowance for our deferred tax asset related to future deferred compensation plan distributions of our senior executives. </t>
  </si>
  <si>
    <t>(Loss) Income Per Common Share</t>
  </si>
  <si>
    <t>Earnings Per Share [Abstract]</t>
  </si>
  <si>
    <t xml:space="preserve">(6) (LOSS) INCOME PER COMMON SHARE 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tockholders is computed as (1) basic income or loss attributable to common shareholders (2) plus diluted adjustments to income allocable to participating securities (3) divided by weighted average diluted shares outstanding. The following tables set forth a reconciliation of income or loss attributable to common shareholders to basic income or loss attributable to common shareholders to diluted income or loss attributable to common shareholders (in thousands except per share amounts):
Three Months Ended
Nine Months Ended
2015
2014
2015
2014
Net (loss) income, as reported
$
(300,948
)
$
146,418
$
(391,858
)
$
350,328
Participating earnings (a)
(114
)
(2,479
)
(338
)
(5,940
)
Basic net (loss) income attributed to common shareholders
(301,062
)
143,939
(392,196
)
344,388
Reallocation of participating earnings (a)
¾
9
¾
28
Diluted net (loss) income attributed to common shareholders
$
(301,062
)
$
143,948
$
(392,196
)
$
344,416
Net (loss) income per common share:
Basic
$
(1.81
)
$
0.87
$
(2.36
)
$
2.11
Diluted
$
(1.81
)
$
0.86
$
(2.36
)
$
2.10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table provides a reconciliation of basic weighted average common shares outstanding to diluted weighted average common shares outstanding (in thousands):
Three Months Ended
Nine Months Ended
2015
2014
2015
2014
Weighted average common shares outstanding – basic
166,517
165,841
166,327
162,866
Effect of dilutive securities:
Director and employee stock options and SARs
¾
619
¾
819
Weighted average common shares outstanding – diluted
166,517
166,460
166,327
163,685
Weighted average common shares-basic for the three months ended September 30, 2015 excludes 2.8 million shares of restricted stock and the three months ended September 30, 2014 excludes 2.9 million shares of restricted stock held in our deferred compensation plan (although all awards are issued and outstanding upon grant). Weighted average common shares-basic for both the nine months ended September 30, 2015 and the nine months ended September 30, 2014 excludes 2.8 million shares of restricted stock held in our deferred compensation plan. Due to our net loss from operations for the three months and the nine months ended September 30, 2015, we excluded all outstanding stock appreciation rights (“SARs”) and restricted stock from the computation of diluted net loss per share because the effect would have been anti-dilutive to the computations. For the three months ended September 30, 2014, 351,000 of SARs were outstanding but not included in the computations of diluted income from operations per share because the grant prices of the SARs were greater than the average market price of the common stock. All SARs outstanding for the nine months ended September 30, 2014 were included in the computations of diluted income per share because the grant prices of the SARs were less than the average market price of the common stock. </t>
  </si>
  <si>
    <t>Suspended Exploratory Well Costs</t>
  </si>
  <si>
    <t>Extractive Industries [Abstract]</t>
  </si>
  <si>
    <t>(7) SUSPENDED EXPLORATORY WELL COSTS We capitalize exploratory well costs until a determination is made that the well has either found proved reserves or that it is impaired. Capitalized exploratory well costs are included in natural gas and oil properties in the accompanying consolidated balance sheets. If an exploratory well is determined to be impaired, the well costs are charged to exploration expense in the accompanying consolidated statements of operations. We did not have any exploratory well costs that have been capitalized for a period greater than one year as of December 31, 2014 and September 30, 2015. All exploratory well costs in 2015 are wells drilled in the Marcellus Shale. The following table reflects the change in capitalized exploratory well costs for the nine months ended September 30, 2015 and the year ended December 31, 2014 (in thousands):
September 30, 2015
December 31, 2014
Balance at beginning of period
$
2,996
$
6,964
Additions to capitalized exploratory well costs pending the determination of proved reserves
61,493
18,747
Reclassifications to wells, facilities and equipment based on determination of proved reserves
¾
(15,735
)
Divested wells
¾
(6,980
)
Balance at end of period
64,489
2,996
Less exploratory well costs that have been capitalized for a period of one year or less
(64,489
)
(2,996
)
Capitalized exploratory well costs that have been capitalized for a period greater than one year
$
¾
$
¾</t>
  </si>
  <si>
    <t>Indebtedness</t>
  </si>
  <si>
    <t>Debt Disclosure [Abstract]</t>
  </si>
  <si>
    <t>(8) INDEBTEDNESS We had the following debt outstanding as of the dates shown below (bank debt interest rate at September 30, 2015 is shown parenthetically). No interest was capitalized during the three months or nine months ended September 30, 2015 and September 30, 2014 (in thousands):
September 30,
December 31,
Bank debt (1.8%)
$
987,000
$
723,000
Senior notes:
4.875% senior notes due 2025
750,000
¾
Senior subordinated notes:
6.75% senior subordinated notes due 2020
¾
500,000
5.75% senior subordinated notes due 2021
500,000
500,000
5.00% senior subordinated notes due 2022
600,000
600,000
5.00% senior subordinated notes due 2023
750,000
750,000
Total debt
$
3,587,000
$
3,073,000
Bank Debt In October 2014, we entered into an amended and restated revolving bank facility, which we refer to as our bank debt or our bank credit facility, which is secured by substantially all of our assets and has a maturity date of October 16, 2019. The bank credit facility provides for a maximum facility amount of $4.0 billion. On September 30, 2015, the bank commitments were $2.0 billion. The bank credit facility provides for a borrowing base subject to redeterminations annually by May and for event-driven unscheduled redeterminations. As part of our annual redetermination completed on March 31, 2015, our borrowing base was reaffirmed at $3.0 billion and our bank commitment was also reaffirmed at $2.0 billion. As of September 30, 2015, our bank group was composed of twenty-nine financial institutions with no one bank holding more than 6% of the total facility. The bank credit facility amount may be increased to the committed borrowing base amount, subject to the banks agreeing to participate in the facility increase and our payment of a mutually acceptable commitment fee to those banks. As of September 30, 2015, the outstanding balance under our bank credit facility was $987.0 million. Additionally, we had $136.8 million of undrawn letters of credit leaving $876.2 million of committed borrowing capacity available under the facility. During a non-investment grade period, borrowings under the bank credit facility can either be at the alternate base rate (“ABR,” as defined in the bank credit agreement) plus a spread ranging from 0.25% to 1.25% or LIBOR borrowings at the LIBOR Rate (as defined in the bank credit agreement) plus a spread ranging from 1.25% to 2.25%.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1.7% for the three months ended September 30, 2015 compared to 2.1% for the three months ended September 30, 2014. The weighted average interest rate was 1.7% for the nine months ended September 30, 2015 compared to 2.1% for the nine months ended September 30, 2014. A commitment fee is paid on the undrawn balance based on an annual rate of 0.30% to 0.375%. At September 30, 2015, the commitment fee was 0.30% and the interest rate margin was 1.5% on our LIBOR loans and 0.5% on our base rate loans. At any time during which we have an investment grade debt rating from Moody’s Investors Service, Inc. or Standard &amp; Poor’s Ratings Services and we have elected, at our discretion, to effect the investment grade rating period, certain collateral security requirements, including the borrowing base requirement and restrictive covenants, will cease to apply and an additional financial covenant (as defined in the bank credit facility) will be imposed. During the investment grade period, borrowings under the credit facility can either be at the ABR plus a spread ranging from 0.125% to 0.75% or at the LIBOR Rate plus a spread ranging from 1.125% to 1.75% depending on our debt rating. The commitment fee paid on the undrawn balance would range from 0.15% to 0.30%. We currently do not have an investment grade debt rating from Moody’s Investors Service, Inc. or Standard &amp; Poor’s Rating Service. Senior Notes In May 2015, we issued $750.0 million aggregate principal amount of 4.875% senior notes due 2025 (the “4.875% Notes”) for net proceeds of $737.4 million after underwriting discounts and commissions of $12.6 million. The notes were issued at par. The 4.875% Notes were offered to qualified institutional buyers and to non-U.S. persons outside the United States in compliance with Rule 144A and Regulation S of the Securities Act of 1933, as amended (the “Securities Act”). Interest due on the 4.875% Notes is payable semi-annually in May and November and is unconditionally guaranteed on a senior unsecured basis by all of our subsidiary guarantors. On or after February 15, 2025, we may redeem the notes, in whole or in part and from time to time, at 100% of the principal amount, plus accrued and unpaid interest. Upon the occurrence of certain changes in control, we must offer to repurchase the 4.875% Notes. The 4.875% Notes are unsecured and are subordinated to all of our existing and future secured debt, rank equally with all of Range’s existing and future senior unsecured debt, and rank senior to all of our existing and future subordinated debt. On the closing of the 4.875% Notes, we used the net proceeds to repay borrowings under our bank credit facility pending our intended redemption of all of our 6.75% senior subordinated notes due 2020, which was completed in August 2015 using borrowings under our bank credit facility. Senior Subordinated Notes If we experience a change of control, noteholders may require us to repurchase all or a portion of our senior subordinated notes at 101% of the aggregate principal amount plus accrued and unpaid interest, if any. All of the senior subordinated notes and the guarantees by our subsidiary guarantors are general, unsecured obligations and are subordinated to our bank debt and will be subordinated to existing and future senior debt that we or our subsidiary guarantors are permitted to incur under the bank credit facility and the indentures governing the subordinated notes. Early Extinguishment of Debt On July 1, 2015, we announced a call for the redemption of $500.0 million of our outstanding 6.75% senior subordinated notes due 2020 at a price of 103.375% of par plus accrued and unpaid interest, which were redeemed on August 3, 2015. In third quarter 2015, we recognized a loss on early extinguishment of debt of $22.5 million, including transaction call premium costs and the expensing of the remaining deferred financing costs on the repurchased debt. On May 27, 2014, we announced a call for the redemption of $300.0 million of our outstanding 8.0% senior subordinated notes due 2019 at 104.0% of par plus accrued and unpaid interest, which were redeemed on June 26, 2014. In second quarter 2014, we recognized a $24.6 million loss on early extinguishment of debt, including transaction call premium costs and the expensing of the remaining deferred financing costs on the repurchased debt. Guarantees Range is a holding company which owns no operating assets and has no significant operations independent of its subsidiaries. The guarantees by our subsidiaries, which are directly or indirectly owned by Range, of our senior notes,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September 30, 2015. The indentures governing our senior subordinated notes contain various restrictive covenants that are substantially identical to each other and may limit our ability to, among other things, pay cash dividends, incur additional indebtedness, sell assets, enter into transactions with affiliates, or change the nature of our business. At September 30, 2015, we were in compliance with these covenants.</t>
  </si>
  <si>
    <t>Asset Retirement Obligations</t>
  </si>
  <si>
    <t>Asset Retirement Obligation Disclosure [Abstract]</t>
  </si>
  <si>
    <t xml:space="preserve">(9) ASSET RETIREMENT OBLIGATIONS 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In the first nine months 2015, we increased our estimated abandonment costs on certain of our water impoundments and changed estimated well lives for certain wells in Pennsylvania. A reconciliation of our liability for plugging and abandonment costs for the nine months ended September 30, 2015 is as follows (in thousands):
Nine Months 2015
Beginning of period
$
287,463
Liabilities incurred
4,135
Liabilities settled
(13,205
)
Disposition of wells
(4,116
)
Accretion expense
14,521
Change in estimate
15,727
End of period
304,525
Less current portion
(17,689
)
Long-term asset retirement obligations
$
286,836
Accretion expense is recognized as a component of depreciation, depletion and amortization expense in the accompanying consolidated statements of operations. </t>
  </si>
  <si>
    <t>Capital Stock</t>
  </si>
  <si>
    <t>Equity [Abstract]</t>
  </si>
  <si>
    <t>(10) CAPITAL STOCK 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14:
Nine Months
Year
Beginning balance
168,628,177
163,342,894
Equity offering
—
4,560,000
SARs exercised
77,002
195,242
Restricted stock grants
334,201
270,062
Restricted stock units vested
247,201
244,413
Treasury shares issued
22,939
15,566
Ending balance
169,309,520
168,628,177</t>
  </si>
  <si>
    <t>Derivative Activities</t>
  </si>
  <si>
    <t>Derivative Instruments And Hedging Activities Disclosure [Abstract]</t>
  </si>
  <si>
    <t xml:space="preserve">(11) DERIVATIVE ACTIVITIES We use commodity-based derivative contracts to manage exposure to commodity price fluctuations. We do not enter into these arrangements for speculative or trading purposes. We do not utilize complex derivatives, as we typically utilize commodity swaps or collars to (1) reduce the effect of price volatility of the commodities we produce and sell and (2) support our annual capital budget and expenditure plans. The fair value of our derivative contracts, represented by the estimated amount that would be realized upon termination, based on a comparison of the contract price and a reference price, generally the New York Mercantile Exchange (“NYMEX”) for natural gas and crude oil or Mont Belvieu for NGLs, approximated a net asset of $334.8 million at September 30, 2015. These contracts expire monthly through December 2017. In 2013 and 2014, we sold crude oil derivative swap contracts (“sold swaps”) and in third quarter 2015, we entered into purchased crude oil swaps (“re-purchased swaps”) for certain of the sold swaps to lock in derivative gains for fourth quarter 2015. The following table sets forth our commodity-based derivative volumes by year as of September 30, 2015, excluding our basis swaps which are discussed separately below:
Period
Contract Type
Volume Hedged
Weighted
Natural Gas
2015
Collars
145,000 Mmbtu/day
$ 4.07–$ 4.56
2015
Swaps
727,500 Mmbtu/day
$ 3.63
2016
Swaps
630,000 Mmbtu/day
$ 3.42
2017
Swaps
20,000 Mmbtu/day
$ 3.49
Crude Oil
2015
Sold Swaps
11,250 bbls/day
$ 85.87
2015
Re-Purchased Swaps
2,500 bbls/day
$ 40.19
2016
Swaps
3,999 bbls/day
$ 66.09
2017
Swaps
500 bbls/day
$ 55.00
NGLs (C3-Propane)
2015
Swaps
12,000 bbls/day
$ 0.55/gallon
2016
Swaps
5,500 bbls/day
$ 0.60/gallon
NGLs (NC4-Normal Butane)
2015
Swaps
3,500 bbls/day
$ 0.72/gallon
2016
Swaps
2,500 bbls/day
$ 0.72/gallon
NGLs (C5-Natural Gasoline)
2015
Swaps
4,000 bbls/day
$ 1.16/gallon
2016
Swaps
2,500 bbls/day
$ 1.23/gallon Every derivative instrument is required to be recorded on the balance sheet as either an asset or a liability measured at its fair value. If the derivative does not qualify as a hedge or is not designated as a hedge, changes in fair value of these non-hedge derivatives are recognized in earnings as derivative fair value income or loss. Basis Swap Contracts In addition to the collars and swaps above, at September 30, 2015, we had natural gas basis swap contracts which lock in the differential between NYMEX and certain of our physical pricing indices primarily in Appalachia. These contracts settle monthly through March 2017 and include a total volume of 37,285,000 Mmbtu. The fair value of these contracts was a loss of $2.0 million on September 30, 2015. Derivative Assets and Liabilities The combined fair value of derivatives included in the accompanying consolidated balance sheets as of September 30, 2015 and December 31, 2014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September 30, 2015
Gross Amounts
Gross Amounts
Net Amounts
Derivative assets:
Natural gas
–swaps
$
213,837
$
—
$
213,837
–collars
19,657
—
19,657
–basis swaps
1,875
(3,458
)
(1,583
)
Crude oil
–sold swaps
66,494
—
66,494
–re-purchased swaps
1,287
—
1,287
NGLs
–C3 swaps
13,933
—
13,933
–NC4 swaps
6,004
—
6,004
–C5 swaps
13,546
—
13,546
$
336,633
$
(3,458
)
$
333,175
September 30, 2015
Gross Amounts (Liabilities)
Gross Amounts
Net Amounts of (Liabilities)
Derivative (liabilities):
Natural gas
–basis swaps
$
(3,862
)
$
3,458
$
(404
)
$
(3,862
)
$
3,458
$
(404
)
December 31, 2014
Gross Amounts
Gross Amounts
Net Amounts
Derivative assets:
Natural gas
–swaps
$
198,740
$
—
$
198,740
–collars
57,460
—
57,460
–basis swaps
2,442
(755
)
1,687
Crude oil
–swaps
128,578
—
128,578
NGLs
–C3 swaps
14,727
—
14,727
–C5 swaps
2,171
—
2,171
$
404,118
$
(755
)
$
403,363
December 31, 2014
Gross Amounts
Gross Amounts
Net Amounts of (Liabilities)
Derivative (liabilities):
Natural gas
–basis swaps
$
(755
)
$
755
$
—
$
(755
)
$
755
$
—
For the three and nine months ended September 30, 2014, the realized gains from our cash flow hedges (for those derivatives that previously qualified for hedge accounting which were reclassified from AOCI into revenue) is summarized below (in thousands):
Three Months Ended September 30,
Nine Months Ended September 30,
2014
2014
Swaps
$
1,255
$
3,144
Collars
2,249
7,436
Income taxes
(1,332
)
(4,122
)
$
2,172
$
6,458
The effects of our non-hedge derivatives (those derivatives that do not qualify for hedge accounting) on our consolidated statements of operations are summarized below (in thousands):
Three Months Ended September 30,
Nine Months Ended September 30,
Derivative Fair Value Income (Loss)
Derivative Fair Value Income (Loss)
2015
2014
2015
2014
Swaps
$
198,245
$
105,767
$
281,921
$
23,173
Re-purchased swaps
1,683
—
1,683
—
Collars
5,626
30,119
12,391
(7,997
)
Basis swaps
(3,550
)
6,171
(5,943
)
(44,078
)
Total
$
202,004
$
142,057
$
290,052
$
(28,902
) </t>
  </si>
  <si>
    <t>Fair Value Measurements</t>
  </si>
  <si>
    <t>Fair Value Disclosures [Abstract]</t>
  </si>
  <si>
    <t xml:space="preserve">(12)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s – Recurring 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September 30, 2015 using:
Quoted Prices
Significant
Significant
Total
Trading securities held in the deferred compensation plans
$
60,273
$
—
$
—
$
60,273
Derivatives –
—
315,101
—
315,101
–collars
—
19,657
—
19,657
–basis swaps
—
(1,987
)
—
(1,987
)
Fair Value Measurements at December 31, 2014 using:
Quoted Prices
Significant
Significant
Total
Trading securities held in the deferred compensation plans
$
68,454
$
—
$
—
$
68,454
Derivatives –
—
344,216
—
344,216
–collars
—
57,460
—
57,460
–basis swaps
—
1,687
—
1,687
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operations. For third quarter 2015, interest and dividends were $164,000 and the mark-to-market adjustment was a loss of $4.5 million compared to interest and dividends of $151,000 and a mark-to-market loss of $1.2 million in third quarter 2014. For the nine months ended September 30, 2015, interest and dividends were $412,000 and the mark-to-market adjustment was a loss of $3.7 million compared to interest and dividends of $322,000 and a mark-to-market gain of $1.3 million in the same period of 2014. Fair Values—Non-recurring Our proved natural gas and oil properties are reviewed for impairment periodically as events or changes in circumstances indicate the carrying amount may not be recoverable. In the three months ended September 30, 2015, due to declines in commodity prices, there were indicators that the carrying value of certain of our oil and gas properties may be impaired and undiscounted future cash flows attributed to these assets indicated their carrying amounts were not expected to be recovered. Their remaining fair value was measured using an income approach based upon internal estimates of future production levels, prices, drilling and operating costs and discount rates, which are Level 3 measurements. We recorded non-cash charges during the three months and the nine months ended September 30, 2015 of $502.2 million related to natural gas and oil properties in Northern Oklahoma and shallow legacy natural gas and oil properties in Northwest Pennsylvania. In the nine months ended September 30, 2014, we recognized an impairment expense of $25.0 million on certain of our oil and gas properties in Mississippi, West Texas and North Texas. Our estimates of future cash flows attributable to our natural gas and oil properties could decline further with commodity prices which may result in additional impairment charges. The following table presents the value of these assets measured at fair value on a non-recurring basis at the time impairment was recorded (in thousands):
Three Months Ended September 30,
Nine Months Ended September 30,
2015
2014
2015
2014
Fair Value
Impairment
Fair Value VValue Value VValue
Impairment
Fair Value
Impairment
Fair Value
Impairment
Natural gas and oil properties
$
9 8 , 8 7 2
$
5 0 2 , 2 3 3
$
¾
$
¾
$
98,872
$
502,233
$
18,086
$
24,991
Fair Values—Reported The following table presents the carrying amounts and the fair values of our financial instruments as of September 30, 2015 and December 31, 2014 (in thousands):
September 30, 2015
December 31, 2014
Carrying
Fair
Carrying
Fair
Assets:
Commodity swaps, collars and basis swaps
$
333,175
$
333,175
$
403,363
$
403,363
Marketable securities (a)
60,273
60,273
68,454
68,454
(Liabilities):
Basis swaps
(404
)
(404
)
—
—
Bank credit facility (b)
(987,000
)
(987,000
)
(723,000
)
(723,000
)
Deferred compensation plan (c)
(137,637
)
(137,637
)
(203,433
)
(203,433
)
4.875% senior notes due 2025 (b)
(750,000
)
(666,563
)
—
—
6.75% senior subordinated notes due 2020 (b)
—
—
(500,000
)
(523,125
)
5.75% senior subordinated notes due 2021 (b)
(500,000
)
(471,875
)
(500,000
)
(520,000
)
5.00% senior subordinated notes due 2022 (b)
(600,000
)
(532,500
)
(600,000
)
(601,500
)
5.00% senior subordinated notes due 2023 (b)
(750,000
)
(664,688
)
(750,000
)
(754,688
)
(a)
Marketable securities, which are held in our deferred compensation plans, are actively traded on major exchanges. Refer to Note 13 for additional information.
(b)
The book value of our bank debt approximates fair value because of its floating rate structure. The fair value of our senior notes and our senior subordinated notes is based on end of period market quotes which are Level 2 inputs. Refer to Note 8 for additional information.
(c)
The fair value of our deferred compensation plan is updated at the closing price on the balance sheet date which is a Level 1 input. Our current assets and liabilities contain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For additional information, see Note 9. Concentrations of Credit Risk As of September 30, 2015, our primary concentrations of credit risk are the risks of not collecting accounts receivable and the risk of counterparty’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security are obtained as deemed necessary to limit our risk of loss. Our allowance for uncollectable receivables was $3.3 million at September 30, 2015 and $2.7 million at December 31, 2014. As of September 30, 2015, our derivative contracts consist of swaps and collars. Our derivative exposure to credit risk is diversified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September 30, 2015, our derivative counterparties include seventeen financial institutions, of which all but two are secured lenders in our bank credit facility. At September 30, 2015, our net derivative assets include a net receivable from these two counterparties that are not included in our bank credit facility of $18.4 million. </t>
  </si>
  <si>
    <t>Stock-Based Compensation Plans</t>
  </si>
  <si>
    <t>Disclosure Of Compensation Related Costs Sharebased Payments [Abstract]</t>
  </si>
  <si>
    <t xml:space="preserve">(13) STOCK-BASED COMPENSATION PLANS Stock-Based Awards In 2005, we began granting SARs which represent the right to receive a payment equal to the excess of the fair market value of shares of our common stock on the date the right is exercised over the value of the stock on the date of grant. All SARs granted under our Amended and Restated 2005 Equity-Based Incentive Compensation Plan (the “2005 Plan”) will be settled in shares of stock, vest over a three-year period and have a maximum term of five years from the date they are granted. Beginning in first quarter 2011, the Compensation Committee of the Board of Directors began granting restricted stock units under our equity-based stock compensation plans. These restricted stock units, which we refer to as restricted stock Equity Awards, vest over a three-year period. All awards granted have been issued at prevailing market prices at the time of grant and the vesting of these shares is based upon an employee’s continued employment with us. In first quarter 2014, the Compensation Committee began granting performance share unit (“PSU”) awards under our 2005 Plan. The number of shares to be issued is determined by our total shareholder return compared to the total shareholder return of a predetermined group of peer companies over the performance period. The grant date fair value of the PSU awards is determined using a Monte Carlo simulation and is recognized as stock-based compensation expense over the three-year performance period. The actual payout of shares granted depends on our total shareholder return compared to our peer companies and will be between zero and 150%. The Compensation Committee also grants restricted stock to certain employees and non-employee directors of the Board of Directors as part of their compensation. Upon grant of these restricted shares, which we refer to as restricted stock Liability Awards, the shares generally are placed in our deferred compensation plan and, upon vesting, employees are allowed to take withdrawals either in cash or in stock. Compensation expense is recognized over the balance of the vesting period, which is typically three years for employee grants and immediate vesting for non-employee directors. All restricted stock awards are issued at prevailing market prices at the time of the grant and vesting is based upon an employee’s continued employment with us. Prior to vesting, all restricted stock awards have the right to vote such shares and receive dividends thereon. These Liability Awards are classified as a liability and are remeasured at fair value each reporting period. This mark-to-market adjustment is reported as deferred compensation plan expense in the accompanying consolidated statements of operations. Total Stock-Based Compensation Expense Stock-based compensation represents amortization of restricted stock, PSUs and SARs expense.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unctional categories. The following table details the allocation of stock-based compensation to functional expense categories (in thousands):
Three Months Ended
Nine Months Ended
2015
2014
2015
2014
Direct operating expense
$
609
$
720
$
2,149
$
3,509
Brokered natural gas and marketing expense
618
656
1,743
2,314
Exploration expense
688
1,033
2,171
3,408
General and administrative expense
11,512
11,556
38,545
43,856
Termination costs
(1
)
—
1,720
—
Total stock-based compensation
$
13,426
$
13,965
$
46,328
$
53,087
Stock Appreciation Right Awards We have one active equity-based stock plan, the 2005 Plan. Under this plan, incentive and non-qualified stock options, SARs, and various other awards may be issued to non-employee directors and employees pursuant to decisions of the Compensation Committee, which is comprised of only non-employee, independent directors. There were 1.5 million SARs outstanding at September 30, 2015. Information with respect to SARs activity is summarized below:
Shares
Weighted
Outstanding at December 31, 2014
1,966,549
$
59.80
Exercised
(427,598
)
45.67
Expired/forfeited
(9,469
)
65.04
Outstanding at September 30, 2015
1,529,482
$
63.71
Performance Share Unit Awards The following is a summary of our non-vested PSU awards outstanding at September 30, 2015:
Weighted
Outstanding at December 31, 2014
134,341
$
86.11
Units granted (a)
276,204
56.78
Units vested
(103,397
)
69.67
Units forfeited
(2,679
)
82.60
Outstanding at September 30, 2015
304,469
$
65.12
(a) The following assumptions were used to estimate the fair value of PSUs granted during first nine months 2015 and 2014:
Nine Months Ended September 30,
2015
2014
Risk-free interest rate
1.0
%
0.77
%
Expected annual volatility
33
%
33
%
Weighted average grant date fair value per unit
$
56.78
$
86.14
We recorded PSU compensation expense of $2.4 million in three months ended September 30, 2015 compared to $1.4 million in the same period of 2014. We recorded PSU compensation expense of $6.5 million in first nine months 2015 compared to $6.1 million in the same period of 2014. Restricted Stock Awards Equity Awards In first nine months 2015, we granted 586,000 restricted stock Equity Awards to employees at an average grant price of $52.35 compared to 355,000 restricted stock Equity Awards granted to employees at an average grant price of $84.96 in first nine months 2014. These awards generally vest over a three-year period. We recorded compensation expense for these Equity Awards of $5.9 million in the three months ended September 30, 2015 compared to $5.8 million in the same period of 2014. We recorded compensation expense for these Equity Awards of $19.8 million in first nine months 2015 compared to $21.0 million in the same period of 2014. Equity Awards are not issued to employees until they are vested. Employees do not have the option to receive cash. Liability Awards In first nine months 2015, we granted 295,000 shares of restricted stock Liability Awards as compensation to employees at an average price of $56.17 with vesting generally over a three-year period and 48,000 shares were granted to non-employee directors at an average price of $55.03 with immediate vesting. In first nine months 2014, we granted 208,000 shares of Liability Awards as compensation to employees at an average price of $87.24 with vesting generally over a three-year period and 64,000 shares were granted to non-employee directors at an average price of $87.97 with immediate vesting. We recorded compensation expense for Liability Awards of $4.4 million in the three months ended September 30, 2015 compared to $5.0 million in the same period of 2014. We recorded compensation expense for Liability Awards of $16.1 million in first nine months 2015 compared to $19.8 million in first nine months 2014. Substantially all of these awards are held in our deferred compensation plan, are classified as a liability and are remeasured at fair value at the end of each reporting period. This mark-to-market adjustment is reported as deferred compensation expense in our consolidated statements of operations (see additional discussion below). The following is a summary of the status of our non-vested restricted stock outstanding at September 30, 2015:
Equity Awards
Liability Awards
Shares
Weighted
Shares
Weighted
Outstanding at December 31, 2014
360,415
$
79.60
304,504
$
80.33
Granted
586,311
52.35
342,495
56.01
Vested
(338,327
)
66.30
(260,622
)
68.39
Forfeited
(28,994
)
64.88
(8,294
)
74.22
Outstanding at September 30, 2015
579,405
$
60.53
378,083
$
66.67
Deferred Compensation Plan Our deferred compensation plan gives non-employee directors and officers the ability to defer all or a portion of their salaries and bonuses and invest in Range common stock or make other investments at the individual’s discretion. Range provides a partial matching contribution which vests over three years. The assets of the plan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Due to declines in the price of Range stock, we recorded a mark-to-market gain of $43.7 million in third quarter 2015 compared to a gain of $46.2 million in third quarter 2014. We recorded a mark-to-market gain of $56.6 million in the nine months ended September 30, 2015 compared to a gain of $37.7 million in the same period of 2014. The Rabbi Trust held 2.8 million shares (2.4 million of which were vested) of Range stock at September 30, 2015 compared to 2.8 million shares (2.5 million of which were vested) at December 31, 2014. </t>
  </si>
  <si>
    <t>Supplemental Cash Flow Information</t>
  </si>
  <si>
    <t>Supplemental Cash Flow Elements [Abstract]</t>
  </si>
  <si>
    <t>(14) SUPPLEMENTAL CASH FLOW INFORMATION
Nine Months Ended
2015
2014
(in thousands)
Net cash provided from operating activities included:
Income taxes paid to taxing authorities
$
100
$
41
Interest paid
128,132
144,596
Non-cash investing and financing activities included:
Increase in asset retirement costs capitalized
19,862
7,815
(Decrease) increase in accrued capital expenditures
(195,472
)
41,707</t>
  </si>
  <si>
    <t>Commitments and Contingencies</t>
  </si>
  <si>
    <t>Commitments And Contingencies Disclosure [Abstract]</t>
  </si>
  <si>
    <t xml:space="preserve">(15) COMMITMENTS AND CONTINGENCIES Litigation We are the subject of, or party to, a number of pending or threatened legal actions, administrative proceedings and claims arising in the ordinary course of our busines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e estimate and provide for potential losses that may arise out of litigation and regulatory proceedings to the extent that such losses are probable and can be reasonably estimated. We will continue to evaluate our litigation and regulatory proceedings quarterly and will establish and adjust any estimated liability as appropriate to reflect our assessment of the then current status of litigation and regulatory proceedings. Significant judgment is required in making these estimates and our final liabilities may ultimately be materially different. Transportation and Gathering Contracts In first nine months 2015, our transportation and gathering commitments increased by approximately $476.3 million over the next fourteen years primarily from new firm transportation contracts. Delivery Commitments In first nine months 2015, we entered into new agreements with several pipeline companies and end users to deliver natural gas volumes from our production. The new agreements are to deliver from 1,000 to 40,000 Mmbtu per day of natural gas and the commitments are between two and five years and began as early as second quarter 2015. </t>
  </si>
  <si>
    <t>Office Closing and Termination Costs</t>
  </si>
  <si>
    <t>Restructuring And Related Activities [Abstract]</t>
  </si>
  <si>
    <t>(16) OFFICE CLOSING AND TERMINATION COSTS In first quarter 2015, we announced the closing of our Oklahoma City administrative and operational office to reduce our general and administrative expenses, due in part to the impact of lower commodity prices on our operations. In fourth quarter 2014, we initially accrued an estimated $8.4 million of termination costs relating to the closure of this office as it was probable of occurring. In early 2015, those plans and personnel involved were finalized which resulted in additional accruals in first nine months 2015 for severance and other personnel costs of $275,000, additional accelerated vesting of stock-based compensation of $948,000 and $3.2 million of building lease costs. Also in first nine months 2015, additional accruals for severance of $1.1 million and stock-based compensation of $772,000 were recorded for personnel reductions in Pennsylvania in order to reduce our lease operating expenses due to the lower commodity price environment. The following summarizes our termination costs for the nine months ended September 30, 2015 and the three months ended December 31, 2014 (in thousands):
Nine Months Ended September 30, 2015
Three Months Ended December 31, 2014
Termination costs
$
1,414
$
5,372
Building lease
3,156
—
Stock-based compensation
1,720
2,999
$
6,290
$
8,371
The following details our accrued liability as of September 30, 2015 (in thousands):
Nine Months Ended September 30, 2015
Beginning balance
$
5,372
Additional accrued termination costs
1,414
Accrued building rent
3,270
Payments
(7,793
)
Ending balance
$
2,263</t>
  </si>
  <si>
    <t>Capitalized Costs and Accumulated Depreciation, Depletion and Amortization</t>
  </si>
  <si>
    <t xml:space="preserve">(17) Capitalized Costs and Accumulated Depreciation, Depletion and Amortization (a)
September 30,
December 31,
(in thousands)
Natural gas and oil properties:
Properties subject to depletion
$
9,716,557
$
9,624,725
Unproved properties
940,064
943,246
Total
10,656,621
10,567,971
Accumulated depreciation, depletion and amortization
(2,871,827
)
(2,590,398
)
Net capitalized costs
$
7,784,794
$
7,977,573
(a)
Includes capitalized asset retirement costs and the associated accumulated amortization. </t>
  </si>
  <si>
    <t>Costs Incurred for Property Acquisition, Exploration and Development</t>
  </si>
  <si>
    <t>(18) Costs Incurred for Property Acquisition, Exploration and Development (a)
Nine Months 2015
Year Ended
(in thousands)
Acquisitions
$
—
$
404,252
(b)
Acreage purchases
45,416
226,475
Development
634,347
1,119,896
Exploration:
Drilling
78,059
180,925
Expense
14,975
58,979
Stock-based compensation expense
2,171
4,569
Gas gathering facilities:
Development
10,914
13,137
Subtotal
785,882
2,008,233
Asset retirement obligations
19,862
56,822
Total costs incurred
$
805,744
$
2,065,055
(a)
Includes costs incurred whether capitalized or expensed.
(b)</t>
  </si>
  <si>
    <t>Income Taxes (Tables)</t>
  </si>
  <si>
    <t>Income Tax (Benefit) Expense</t>
  </si>
  <si>
    <t xml:space="preserve">Income tax (benefit) expense was as follows (in thousands):
Three Months Ended
Nine Months Ended September 30,
2015
2014
2015
2014
Income tax (benefit) expense
$
(134,781
)
$
93,522
$
(174,390
)
$
230,455
Effective tax rate
30.9
%
39.0
%
30.8
%
39.7
% </t>
  </si>
  <si>
    <t>(Loss) Income Per Common Share (Tables)</t>
  </si>
  <si>
    <t>Computations of Basic and Diluted (Loss) Income Per Common Share</t>
  </si>
  <si>
    <t>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tockholders is computed as (1) basic income or loss attributable to common shareholders (2) plus diluted adjustments to income allocable to participating securities (3) divided by weighted average diluted shares outstanding. The following tables set forth a reconciliation of income or loss attributable to common shareholders to basic income or loss attributable to common shareholders to diluted income or loss attributable to common shareholders (in thousands except per share amounts):
Three Months Ended
Nine Months Ended
2015
2014
2015
2014
Net (loss) income, as reported
$
(300,948
)
$
146,418
$
(391,858
)
$
350,328
Participating earnings (a)
(114
)
(2,479
)
(338
)
(5,940
)
Basic net (loss) income attributed to common shareholders
(301,062
)
143,939
(392,196
)
344,388
Reallocation of participating earnings (a)
¾
9
¾
28
Diluted net (loss) income attributed to common shareholders
$
(301,062
)
$
143,948
$
(392,196
)
$
344,416
Net (loss) income per common share:
Basic
$
(1.81
)
$
0.87
$
(2.36
)
$
2.11
Diluted
$
(1.81
)
$
0.86
$
(2.36
)
$
2.10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Basic Weighted Average Common Shares Outstanding to Diluted Weighted Average Common Shares Outstanding</t>
  </si>
  <si>
    <t>The following table provides a reconciliation of basic weighted average common shares outstanding to diluted weighted average common shares outstanding (in thousands):
Three Months Ended
Nine Months Ended
2015
2014
2015
2014
Weighted average common shares outstanding – basic
166,517
165,841
166,327
162,866
Effect of dilutive securities:
Director and employee stock options and SARs
¾
619
¾
819
Weighted average common shares outstanding – diluted
166,517
166,460
166,327
163,685</t>
  </si>
  <si>
    <t>Suspended Exploratory Well Costs (Tables)</t>
  </si>
  <si>
    <t>The following table reflects the change in capitalized exploratory well costs for the nine months ended September 30, 2015 and the year ended December 31, 2014 (in thousands):
September 30, 2015
December 31, 2014
Balance at beginning of period
$
2,996
$
6,964
Additions to capitalized exploratory well costs pending the determination of proved reserves
61,493
18,747
Reclassifications to wells, facilities and equipment based on determination of proved reserves
¾
(15,735
)
Divested wells
¾
(6,980
)
Balance at end of period
64,489
2,996
Less exploratory well costs that have been capitalized for a period of one year or less
(64,489
)
(2,996
)
Capitalized exploratory well costs that have been capitalized for a period greater than one year
$
¾
$
¾</t>
  </si>
  <si>
    <t>Indebtedness (Tables)</t>
  </si>
  <si>
    <t>Debt Outstanding</t>
  </si>
  <si>
    <t>We had the following debt outstanding as of the dates shown below (bank debt interest rate at September 30, 2015 is shown parenthetically). No interest was capitalized during the three months or nine months ended September 30, 2015 and September 30, 2014 (in thousands):
September 30,
December 31,
Bank debt (1.8%)
$
987,000
$
723,000
Senior notes:
4.875% senior notes due 2025
750,000
¾
Senior subordinated notes:
6.75% senior subordinated notes due 2020
¾
500,000
5.75% senior subordinated notes due 2021
500,000
500,000
5.00% senior subordinated notes due 2022
600,000
600,000
5.00% senior subordinated notes due 2023
750,000
750,000
Total debt
$
3,587,000
$
3,073,000</t>
  </si>
  <si>
    <t>Asset Retirement Obligations (Tables)</t>
  </si>
  <si>
    <t>Asset Retirement Obligation</t>
  </si>
  <si>
    <t>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In the first nine months 2015, we increased our estimated abandonment costs on certain of our water impoundments and changed estimated well lives for certain wells in Pennsylvania. A reconciliation of our liability for plugging and abandonment costs for the nine months ended September 30, 2015 is as follows (in thousands):
Nine Months 2015
Beginning of period
$
287,463
Liabilities incurred
4,135
Liabilities settled
(13,205
)
Disposition of wells
(4,116
)
Accretion expense
14,521
Change in estimate
15,727
End of period
304,525
Less current portion
(17,689
)
Long-term asset retirement obligations
$
286,836</t>
  </si>
  <si>
    <t>Capital Stock (Tables)</t>
  </si>
  <si>
    <t>The following is a schedule of changes in the number of common shares outstanding since the beginning of 2014:
Nine Months
Year
Beginning balance
168,628,177
163,342,894
Equity offering
—
4,560,000
SARs exercised
77,002
195,242
Restricted stock grants
334,201
270,062
Restricted stock units vested
247,201
244,413
Treasury shares issued
22,939
15,566
Ending balance
169,309,520
168,628,177</t>
  </si>
  <si>
    <t>Derivative Activities (Tables)</t>
  </si>
  <si>
    <t>Derivative Volumes Hedged and Average Hedge Prices</t>
  </si>
  <si>
    <t xml:space="preserve">The following table sets forth our commodity-based derivative volumes by year as of September 30, 2015, excluding our basis swaps which are discussed separately below:
Period
Contract Type
Volume Hedged
Weighted
Natural Gas
2015
Collars
145,000 Mmbtu/day
$ 4.07–$ 4.56
2015
Swaps
727,500 Mmbtu/day
$ 3.63
2016
Swaps
630,000 Mmbtu/day
$ 3.42
2017
Swaps
20,000 Mmbtu/day
$ 3.49
Crude Oil
2015
Sold Swaps
11,250 bbls/day
$ 85.87
2015
Re-Purchased Swaps
2,500 bbls/day
$ 40.19
2016
Swaps
3,999 bbls/day
$ 66.09
2017
Swaps
500 bbls/day
$ 55.00
NGLs (C3-Propane)
2015
Swaps
12,000 bbls/day
$ 0.55/gallon
2016
Swaps
5,500 bbls/day
$ 0.60/gallon
NGLs (NC4-Normal Butane)
2015
Swaps
3,500 bbls/day
$ 0.72/gallon
2016
Swaps
2,500 bbls/day
$ 0.72/gallon
NGLs (C5-Natural Gasoline)
2015
Swaps
4,000 bbls/day
$ 1.16/gallon
2016
Swaps
2,500 bbls/day
$ 1.23/gallon </t>
  </si>
  <si>
    <t>Combined Fair Value of Derivatives, by Consolidated Balance Sheets</t>
  </si>
  <si>
    <t>The combined fair value of derivatives included in the accompanying consolidated balance sheets as of September 30, 2015 and December 31, 2014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September 30, 2015
Gross Amounts
Gross Amounts
Net Amounts
Derivative assets:
Natural gas
–swaps
$
213,837
$
—
$
213,837
–collars
19,657
—
19,657
–basis swaps
1,875
(3,458
)
(1,583
)
Crude oil
–sold swaps
66,494
—
66,494
–re-purchased swaps
1,287
—
1,287
NGLs
–C3 swaps
13,933
—
13,933
–NC4 swaps
6,004
—
6,004
–C5 swaps
13,546
—
13,546
$
336,633
$
(3,458
)
$
333,175
September 30, 2015
Gross Amounts (Liabilities)
Gross Amounts
Net Amounts of (Liabilities)
Derivative (liabilities):
Natural gas
–basis swaps
$
(3,862
)
$
3,458
$
(404
)
$
(3,862
)
$
3,458
$
(404
)
December 31, 2014
Gross Amounts
Gross Amounts
Net Amounts
Derivative assets:
Natural gas
–swaps
$
198,740
$
—
$
198,740
–collars
57,460
—
57,460
–basis swaps
2,442
(755
)
1,687
Crude oil
–swaps
128,578
—
128,578
NGLs
–C3 swaps
14,727
—
14,727
–C5 swaps
2,171
—
2,171
$
404,118
$
(755
)
$
403,363
December 31, 2014
Gross Amounts
Gross Amounts
Net Amounts of (Liabilities)
Derivative (liabilities):
Natural gas
–basis swaps
$
(755
)
$
755
$
—
$
(755
)
$
755
$
—</t>
  </si>
  <si>
    <t>Schedule of Realized Gains from Cash Flow Hedges and Other Hedges Reclassified from Accumulated Other Comprehensive Income</t>
  </si>
  <si>
    <t>For the three and nine months ended September 30, 2014, the realized gains from our cash flow hedges (for those derivatives that previously qualified for hedge accounting which were reclassified from AOCI into revenue) is summarized below (in thousands):
Three Months Ended September 30,
Nine Months Ended September 30,
2014
2014
Swaps
$
1,255
$
3,144
Collars
2,249
7,436
Income taxes
(1,332
)
(4,122
)
$
2,172
$
6,458</t>
  </si>
  <si>
    <t>Effects of Non-Hedge Derivatives on Consolidated Statements of Operations</t>
  </si>
  <si>
    <t xml:space="preserve">The effects of our non-hedge derivatives (those derivatives that do not qualify for hedge accounting) on our consolidated statements of operations are summarized below (in thousands):
Three Months Ended September 30,
Nine Months Ended September 30,
Derivative Fair Value Income (Loss)
Derivative Fair Value Income (Loss)
2015
2014
2015
2014
Swaps
$
198,245
$
105,767
$
281,921
$
23,173
Re-purchased swaps
1,683
—
1,683
—
Collars
5,626
30,119
12,391
(7,997
)
Basis swaps
(3,550
)
6,171
(5,943
)
(44,078
)
Total
$
202,004
$
142,057
$
290,052
$
(28,902
) </t>
  </si>
  <si>
    <t>Fair Value Measurements (Tables)</t>
  </si>
  <si>
    <t>Fair Value Hierarchy Table for Assets and Liabilities Measured at Fair Value</t>
  </si>
  <si>
    <t>We use a market approach for our recurring fair value measurements and endeavor to use the best information available. The following tables present the fair value hierarchy table for assets and liabilities measured at fair value, on a recurring basis (in thousands):
Fair Value Measurements at September 30, 2015 using:
Quoted Prices
Significant
Significant
Total
Trading securities held in the deferred compensation plans
$
60,273
$
—
$
—
$
60,273
Derivatives –
—
315,101
—
315,101
–collars
—
19,657
—
19,657
–basis swaps
—
(1,987
)
—
(1,987
)
Fair Value Measurements at December 31, 2014 using:
Quoted Prices
Significant
Significant
Total
Trading securities held in the deferred compensation plans
$
68,454
$
—
$
—
$
68,454
Derivatives –
—
344,216
—
344,216
–collars
—
57,460
—
57,460
–basis swaps
—
1,687
—
1,687</t>
  </si>
  <si>
    <t>Value of Assets Measured at Fair Value on Non Recurring Basis</t>
  </si>
  <si>
    <t>The following table presents the value of these assets measured at fair value on a non-recurring basis at the time impairment was recorded (in thousands):
Three Months Ended September 30,
Nine Months Ended September 30,
2015
2014
2015
2014
Fair Value
Impairment
Fair Value VValue Value VValue
Impairment
Fair Value
Impairment
Fair Value
Impairment
Natural gas and oil properties
$
9 8 , 8 7 2
$
5 0 2 , 2 3 3
$
¾
$
¾
$
98,872
$
502,233
$
18,086
$
24,991</t>
  </si>
  <si>
    <t>Carrying Amounts and Fair Values of Financial Instruments</t>
  </si>
  <si>
    <t xml:space="preserve">The following table presents the carrying amounts and the fair values of our financial instruments as of September 30, 2015 and December 31, 2014 (in thousands):
September 30, 2015
December 31, 2014
Carrying
Fair
Carrying
Fair
Assets:
Commodity swaps, collars and basis swaps
$
333,175
$
333,175
$
403,363
$
403,363
Marketable securities (a)
60,273
60,273
68,454
68,454
(Liabilities):
Basis swaps
(404
)
(404
)
—
—
Bank credit facility (b)
(987,000
)
(987,000
)
(723,000
)
(723,000
)
Deferred compensation plan (c)
(137,637
)
(137,637
)
(203,433
)
(203,433
)
4.875% senior notes due 2025 (b)
(750,000
)
(666,563
)
—
—
6.75% senior subordinated notes due 2020 (b)
—
—
(500,000
)
(523,125
)
5.75% senior subordinated notes due 2021 (b)
(500,000
)
(471,875
)
(500,000
)
(520,000
)
5.00% senior subordinated notes due 2022 (b)
(600,000
)
(532,500
)
(600,000
)
(601,500
)
5.00% senior subordinated notes due 2023 (b)
(750,000
)
(664,688
)
(750,000
)
(754,688
)
(a)
Marketable securities, which are held in our deferred compensation plans, are actively traded on major exchanges. Refer to Note 13 for additional information.
(b)
The book value of our bank debt approximates fair value because of its floating rate structure. The fair value of our senior notes and our senior subordinated notes is based on end of period market quotes which are Level 2 inputs. Refer to Note 8 for additional information.
(c)
The fair value of our deferred compensation plan is updated at the closing price on the balance sheet date which is a Level 1 input. </t>
  </si>
  <si>
    <t>Stock-Based Compensation Plans (Tables)</t>
  </si>
  <si>
    <t>Allocation of Stock-Based Compensation by Functional Category</t>
  </si>
  <si>
    <t>The following table details the allocation of stock-based compensation to functional expense categories (in thousands):
Three Months Ended
Nine Months Ended
2015
2014
2015
2014
Direct operating expense
$
609
$
720
$
2,149
$
3,509
Brokered natural gas and marketing expense
618
656
1,743
2,314
Exploration expense
688
1,033
2,171
3,408
General and administrative expense
11,512
11,556
38,545
43,856
Termination costs
(1
)
—
1,720
—
Total stock-based compensation
$
13,426
$
13,965
$
46,328
$
53,087</t>
  </si>
  <si>
    <t>Stock Option and SARs Activities</t>
  </si>
  <si>
    <t>Information with respect to SARs activity is summarized below:
Shares
Weighted
Outstanding at December 31, 2014
1,966,549
$
59.80
Exercised
(427,598
)
45.67
Expired/forfeited
(9,469
)
65.04
Outstanding at September 30, 2015
1,529,482
$
63.71</t>
  </si>
  <si>
    <t>Summary of Performance Share Unit Awards Activity</t>
  </si>
  <si>
    <t>The following is a summary of our non-vested PSU awards outstanding at September 30, 2015:
Weighted
Outstanding at December 31, 2014
134,341
$
86.11
Units granted (a)
276,204
56.78
Units vested
(103,397
)
69.67
Units forfeited
(2,679
)
82.60
Outstanding at September 30, 2015
304,469
$
65.12
(a)</t>
  </si>
  <si>
    <t>Restricted Stock and Restricted Stock Units Outstanding</t>
  </si>
  <si>
    <t>The following is a summary of the status of our non-vested restricted stock outstanding at September 30, 2015:
Equity Awards
Liability Awards
Shares
Weighted
Shares
Weighted
Outstanding at December 31, 2014
360,415
$
79.60
304,504
$
80.33
Granted
586,311
52.35
342,495
56.01
Vested
(338,327
)
66.30
(260,622
)
68.39
Forfeited
(28,994
)
64.88
(8,294
)
74.22
Outstanding at September 30, 2015
579,405
$
60.53
378,083
$
66.67</t>
  </si>
  <si>
    <t>Performance Shares</t>
  </si>
  <si>
    <t>Schedule of Share Based Payment Award Performance Stock Awards Valuation Assumptions</t>
  </si>
  <si>
    <t>The following assumptions were used to estimate the fair value of PSUs granted during first nine months 2015 and 2014:
Nine Months Ended September 30,
2015
2014
Risk-free interest rate
1.0
%
0.77
%
Expected annual volatility
33
%
33
%
Weighted average grant date fair value per unit
$
56.78
$
86.14</t>
  </si>
  <si>
    <t>Supplemental Cash Flow Information (Tables)</t>
  </si>
  <si>
    <t>Nine Months Ended
2015
2014
(in thousands)
Net cash provided from operating activities included:
Income taxes paid to taxing authorities
$
100
$
41
Interest paid
128,132
144,596
Non-cash investing and financing activities included:
Increase in asset retirement costs capitalized
19,862
7,815
(Decrease) increase in accrued capital expenditures
(195,472
)
41,707</t>
  </si>
  <si>
    <t>Office Closing and Termination Costs (Tables)</t>
  </si>
  <si>
    <t>Summary of Termination Costs</t>
  </si>
  <si>
    <t>The following summarizes our termination costs for the nine months ended September 30, 2015 and the three months ended December 31, 2014 (in thousands):
Nine Months Ended September 30, 2015
Three Months Ended December 31, 2014
Termination costs
$
1,414
$
5,372
Building lease
3,156
—
Stock-based compensation
1,720
2,999
$
6,290
$
8,371</t>
  </si>
  <si>
    <t>Exit Costs Included in Accrued Liabilities in Consolidated Balance Sheet</t>
  </si>
  <si>
    <t>The following details our accrued liability as of September 30, 2015 (in thousands):
Nine Months Ended September 30, 2015
Beginning balance
$
5,372
Additional accrued termination costs
1,414
Accrued building rent
3,270
Payments
(7,793
)
Ending balance
$
2,263</t>
  </si>
  <si>
    <t>Capitalized Costs and Accumulated Depreciation, Depletion and Amortization (Tables)</t>
  </si>
  <si>
    <t xml:space="preserve">September 30,
December 31,
(in thousands)
Natural gas and oil properties:
Properties subject to depletion
$
9,716,557
$
9,624,725
Unproved properties
940,064
943,246
Total
10,656,621
10,567,971
Accumulated depreciation, depletion and amortization
(2,871,827
)
(2,590,398
)
Net capitalized costs
$
7,784,794
$
7,977,573
(a)
Includes capitalized asset retirement costs and the associated accumulated amortization. </t>
  </si>
  <si>
    <t>Costs Incurred for Property Acquisition, Exploration and Development (Tables)</t>
  </si>
  <si>
    <t>Nine Months 2015
Year Ended
(in thousands)
Acquisitions
$
—
$
404,252
(b)
Acreage purchases
45,416
226,475
Development
634,347
1,119,896
Exploration:
Drilling
78,059
180,925
Expense
14,975
58,979
Stock-based compensation expense
2,171
4,569
Gas gathering facilities:
Development
10,914
13,137
Subtotal
785,882
2,008,233
Asset retirement obligations
19,862
56,822
Total costs incurred
$
805,744
$
2,065,055
(a)
Includes costs incurred whether capitalized or expensed.
(b)</t>
  </si>
  <si>
    <t>Acquisitions and Dispositions - Additional Information (Detail) - USD ($) $ in Thousands</t>
  </si>
  <si>
    <t>1 Months Ended</t>
  </si>
  <si>
    <t>6 Months Ended</t>
  </si>
  <si>
    <t>12 Months Ended</t>
  </si>
  <si>
    <t>Apr. 30, 2014</t>
  </si>
  <si>
    <t>Jun. 30, 2015</t>
  </si>
  <si>
    <t>Jun. 16, 2014</t>
  </si>
  <si>
    <t>Income Statement Balance Sheet And Additional Disclosures By Disposal Groups Including Discontinued Operations [Line Items]</t>
  </si>
  <si>
    <t>Conger Exchange Transaction</t>
  </si>
  <si>
    <t>Cash proceeds from sale of assets</t>
  </si>
  <si>
    <t>Net operating income prior to disposition</t>
  </si>
  <si>
    <t>Sale and exchange transaction, closing date</t>
  </si>
  <si>
    <t>Jun. 16,
		2014</t>
  </si>
  <si>
    <t>Selling expenses for property sale</t>
  </si>
  <si>
    <t>Recognized revenue from sale of property interests acquire</t>
  </si>
  <si>
    <t>Miscellaneous Proved, Unproved Properties and Surface Acreage</t>
  </si>
  <si>
    <t>Proceeds from sale of oil and gas</t>
  </si>
  <si>
    <t>West Texas Properties</t>
  </si>
  <si>
    <t>Income Taxes - Income Tax (Benefit) Expense (Detail) - USD ($) $ in Thousands</t>
  </si>
  <si>
    <t>Components Of Income Tax Expense Benefit Continuing Operations [Abstract]</t>
  </si>
  <si>
    <t>Income tax (benefit) expense</t>
  </si>
  <si>
    <t>Effective tax rate</t>
  </si>
  <si>
    <t>30.90%</t>
  </si>
  <si>
    <t>39.00%</t>
  </si>
  <si>
    <t>30.80%</t>
  </si>
  <si>
    <t>39.70%</t>
  </si>
  <si>
    <t>Income Taxes - Additional Information (Detail) - USD ($) $ in Thousands</t>
  </si>
  <si>
    <t>Income Taxes [Line Items]</t>
  </si>
  <si>
    <t>Federal statutory rate</t>
  </si>
  <si>
    <t>35.00%</t>
  </si>
  <si>
    <t>Income tax expense (benefit)</t>
  </si>
  <si>
    <t>Valuation Allowance, Operating Loss Carryforwards | Federal</t>
  </si>
  <si>
    <t>Valuation Allowance, Operating Loss Carryforwards | State</t>
  </si>
  <si>
    <t>(Loss) Income Per Common Share - Computations of Basic and Diluted (Loss) Income Per Common Share (Detail) - USD ($) $ / shares in Units, $ in Thousands</t>
  </si>
  <si>
    <t>Earnings Per Share Reconciliation [Abstract]</t>
  </si>
  <si>
    <t>Net (loss) income, as reported</t>
  </si>
  <si>
    <t>Participating earnings</t>
  </si>
  <si>
    <t>Basic net (loss) income attributed to common shareholders</t>
  </si>
  <si>
    <t>Reallocation of participating earnings</t>
  </si>
  <si>
    <t>Diluted net (loss) income attributed to common shareholders</t>
  </si>
  <si>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Loss) Income Per Common Share - Basic Weighted Average Common Shares Outstanding to Diluted Weighted Average Common Shares Outstanding (Detail) - shares shares in Thousands</t>
  </si>
  <si>
    <t>Weighted average common shares outstanding – basic</t>
  </si>
  <si>
    <t>Effect of dilutive securities:</t>
  </si>
  <si>
    <t>Director and employee stock options and SARs</t>
  </si>
  <si>
    <t>Weighted average common shares outstanding – diluted</t>
  </si>
  <si>
    <t>(Loss) Income Per Common Share - Additional Information (Detail) - shares</t>
  </si>
  <si>
    <t>Restricted Stock</t>
  </si>
  <si>
    <t>Antidilutive Securities Excluded From Computation Of Earnings Per Share [Line Items]</t>
  </si>
  <si>
    <t>Stock excluded from earning per share calculation</t>
  </si>
  <si>
    <t>Stock held in deferred compensation plan</t>
  </si>
  <si>
    <t>Stock Appreciation Rights (SARs)</t>
  </si>
  <si>
    <t>Suspended Exploratory Well Costs - Additional Information (Detail) - USD ($) $ in Thousands</t>
  </si>
  <si>
    <t>Capitalized exploratory well costs that have been capitalized for a period greater than one year</t>
  </si>
  <si>
    <t>Suspended Exploratory Well Costs - Suspended Exploratory Well Costs (Detail) - USD ($) $ in Thousands</t>
  </si>
  <si>
    <t>Balance at beginning of period</t>
  </si>
  <si>
    <t>Additions to capitalized exploratory well costs pending the determination of proved reserves</t>
  </si>
  <si>
    <t>Reclassifications to wells, facilities and equipment based on determination of proved reserves</t>
  </si>
  <si>
    <t>Divested wells</t>
  </si>
  <si>
    <t>Balance at end of period</t>
  </si>
  <si>
    <t>Less exploratory well costs that have been capitalized for a period of one year or less</t>
  </si>
  <si>
    <t>Indebtedness - Additional Information (Detail) - USD ($)</t>
  </si>
  <si>
    <t>Interest capitalized during the period</t>
  </si>
  <si>
    <t>Indebtedness - Debt Outstanding (Detail) - USD ($) $ in Thousands</t>
  </si>
  <si>
    <t>May. 31, 2015</t>
  </si>
  <si>
    <t>Debt Instrument [Line Items]</t>
  </si>
  <si>
    <t>Senior subordinated notes</t>
  </si>
  <si>
    <t>Total debt</t>
  </si>
  <si>
    <t>4.875% Senior Notes Due 2025</t>
  </si>
  <si>
    <t>Notes Payable to Banks | 1.8% Bank Debt</t>
  </si>
  <si>
    <t>Senior Subordinated Notes | 6.75% Senior Subordinated Notes Due 2020</t>
  </si>
  <si>
    <t>Senior Subordinated Notes | 5.75% Senior Subordinated Notes Due 2021</t>
  </si>
  <si>
    <t>Senior Subordinated Notes | 5.00% Senior Subordinated Notes Due 2022</t>
  </si>
  <si>
    <t>Senior Subordinated Notes | 5.00% Senior Subordinated Notes Due 2023</t>
  </si>
  <si>
    <t>Indebtedness - Debt Outstanding (Parenthetical) (Detail)</t>
  </si>
  <si>
    <t>Bank debt percentage</t>
  </si>
  <si>
    <t>1.80%</t>
  </si>
  <si>
    <t>Senior Notes | 4.875% Senior Notes Due 2025</t>
  </si>
  <si>
    <t>Interest rate on notes</t>
  </si>
  <si>
    <t>4.875%</t>
  </si>
  <si>
    <t>6.75%</t>
  </si>
  <si>
    <t>5.75%</t>
  </si>
  <si>
    <t>5.00%</t>
  </si>
  <si>
    <t>Indebtedness - Bank Debt - Additional Information (Detail)</t>
  </si>
  <si>
    <t>Sep. 30, 2015USD ($)CommercialBank</t>
  </si>
  <si>
    <t>Dec. 31, 2014USD ($)</t>
  </si>
  <si>
    <t>Bank Credit Facility</t>
  </si>
  <si>
    <t>Bank Credit facility, maximum amount</t>
  </si>
  <si>
    <t>Bank credit facility, current borrowing base</t>
  </si>
  <si>
    <t>Bank commitments</t>
  </si>
  <si>
    <t>Percentage holding of commercial banks, Maximum</t>
  </si>
  <si>
    <t>6.00%</t>
  </si>
  <si>
    <t>Number of commercial banks included in current bank group | CommercialBank</t>
  </si>
  <si>
    <t>Maturity date of loan</t>
  </si>
  <si>
    <t>Oct. 16,
		2019</t>
  </si>
  <si>
    <t>Undrawn letters of credit</t>
  </si>
  <si>
    <t>Committed borrowing capacity available under the facility amount</t>
  </si>
  <si>
    <t>Weighted average interest rate on the bank credit facility</t>
  </si>
  <si>
    <t>1.70%</t>
  </si>
  <si>
    <t>2.10%</t>
  </si>
  <si>
    <t>Annual rate of commitment fee paid on the undrawn balance</t>
  </si>
  <si>
    <t>0.30%</t>
  </si>
  <si>
    <t>Bank Credit Facility | Alternate Base Rate</t>
  </si>
  <si>
    <t>Minimum range of base rate</t>
  </si>
  <si>
    <t>0.25%</t>
  </si>
  <si>
    <t>Maximum range of base rate</t>
  </si>
  <si>
    <t>1.25%</t>
  </si>
  <si>
    <t>Interest rate margin</t>
  </si>
  <si>
    <t>0.50%</t>
  </si>
  <si>
    <t>Bank Credit Facility | Alternate Base Rate | Credit Facility</t>
  </si>
  <si>
    <t>0.125%</t>
  </si>
  <si>
    <t>0.75%</t>
  </si>
  <si>
    <t>Bank Credit Facility | LIBOR Rate</t>
  </si>
  <si>
    <t>2.25%</t>
  </si>
  <si>
    <t>1.50%</t>
  </si>
  <si>
    <t>Bank Credit Facility | LIBOR Rate | Credit Facility</t>
  </si>
  <si>
    <t>1.125%</t>
  </si>
  <si>
    <t>1.75%</t>
  </si>
  <si>
    <t>Bank Credit Facility | Minimum</t>
  </si>
  <si>
    <t>Bank Credit Facility | Minimum | Credit Facility</t>
  </si>
  <si>
    <t>0.15%</t>
  </si>
  <si>
    <t>Bank Credit Facility | Maximum</t>
  </si>
  <si>
    <t>0.375%</t>
  </si>
  <si>
    <t>Bank Credit Facility | Maximum | Credit Facility</t>
  </si>
  <si>
    <t>Indebtedness - Senior Notes - Additional Information (Detail) - USD ($) $ in Thousands</t>
  </si>
  <si>
    <t>Aggregate principal amount</t>
  </si>
  <si>
    <t>4.875% Senior Notes Due 2025 | Senior Notes</t>
  </si>
  <si>
    <t>Net proceeds after underwriting discounts and commissions</t>
  </si>
  <si>
    <t>Underwriting discounts and commissions</t>
  </si>
  <si>
    <t>Debt instrument redemption, percentage of principal amount</t>
  </si>
  <si>
    <t>100.00%</t>
  </si>
  <si>
    <t>6.75% Senior Subordinated Notes Due 2020 | Senior Subordinated Notes</t>
  </si>
  <si>
    <t>Indebtedness - Senior Subordinated Notes and Early Extinguishment of Debt - Additional Information (Detail) - USD ($) $ in Thousands</t>
  </si>
  <si>
    <t>Jul. 01, 2015</t>
  </si>
  <si>
    <t>May. 27, 2014</t>
  </si>
  <si>
    <t>Jun. 30, 2014</t>
  </si>
  <si>
    <t>Subordinated Debt</t>
  </si>
  <si>
    <t>Maximum redemption price of notes as percentage of principal amount</t>
  </si>
  <si>
    <t>101.00%</t>
  </si>
  <si>
    <t>Subordinated Debt | 8.0% Senior Subordinated notes due 2019</t>
  </si>
  <si>
    <t>104.00%</t>
  </si>
  <si>
    <t>Announced call for redemption amount of debt</t>
  </si>
  <si>
    <t>Debt instrument, redemption description</t>
  </si>
  <si>
    <t>On May 27, 2014, we announced a call for the redemption of $300.0 million of our outstanding 8.0% senior subordinated notes due 2019 at 104.0% of par plus accrued and unpaid interest, which were redeemed on June 26, 2014.</t>
  </si>
  <si>
    <t>8.00%</t>
  </si>
  <si>
    <t>103.375%</t>
  </si>
  <si>
    <t>On July 1, 2015, we announced a call for the redemption of $500.0 million of our outstanding 6.75% senior subordinated notes due 2020 at a price of 103.375% of par plus accrued and unpaid interest, which were redeemed on August 3, 2015. In third quarter 2015, we recognized a loss on early extinguishment of debt of $22.5 million, including transaction call premium costs and the expensing of the remaining deferred financing costs on the repurchased debt</t>
  </si>
  <si>
    <t>Indebtedness - Guarantees and Debt Covenants - Additional Information (Detail) - Bank Credit Facility</t>
  </si>
  <si>
    <t>Debt instrument, Covenant compliance</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September 30, 2015. 
The indentures governing our senior subordinated notes contain various restrictive covenants that are substantially identical to each other and may limit our ability to, among other things, pay cash dividends, incur additional indebtedness, sell assets, enter into transactions with affiliates, or change the nature of our business. At September 30, 2015, we were in compliance with these covenants.</t>
  </si>
  <si>
    <t>Maximum</t>
  </si>
  <si>
    <t>Ratio of debt to EBITDAX</t>
  </si>
  <si>
    <t>250.00%</t>
  </si>
  <si>
    <t>Present Value Of Proved Reserves To Total Debt.</t>
  </si>
  <si>
    <t>150.00%</t>
  </si>
  <si>
    <t>Minimum</t>
  </si>
  <si>
    <t>Current ratio</t>
  </si>
  <si>
    <t>Asset Retirement Obligations - Asset Retirement Obligations (Detail) - USD ($) $ in Thousands</t>
  </si>
  <si>
    <t>Asset Retirement Obligation [Abstract]</t>
  </si>
  <si>
    <t>Beginning of period</t>
  </si>
  <si>
    <t>Liabilities incurred</t>
  </si>
  <si>
    <t>Liabilities settled</t>
  </si>
  <si>
    <t>Disposition of wells</t>
  </si>
  <si>
    <t>Accretion expense</t>
  </si>
  <si>
    <t>Change in estimate</t>
  </si>
  <si>
    <t>End of period</t>
  </si>
  <si>
    <t>Less current portion</t>
  </si>
  <si>
    <t>Long-term asset retirement obligations</t>
  </si>
  <si>
    <t>Capital Stock - Additional Information (Detail) - shares</t>
  </si>
  <si>
    <t>Class Of Stock Disclosures [Abstract]</t>
  </si>
  <si>
    <t>Authorized capital stock</t>
  </si>
  <si>
    <t>Capital Stock (Detail) - shares</t>
  </si>
  <si>
    <t>Class Of Stock [Line Items]</t>
  </si>
  <si>
    <t>Beginning balance</t>
  </si>
  <si>
    <t>Restricted stock grants</t>
  </si>
  <si>
    <t>Restricted stock units vested</t>
  </si>
  <si>
    <t>Treasury shares issued</t>
  </si>
  <si>
    <t>Ending balance</t>
  </si>
  <si>
    <t>Common Stock | Equity Offering</t>
  </si>
  <si>
    <t>Equity offering</t>
  </si>
  <si>
    <t>SARs exercised</t>
  </si>
  <si>
    <t>Derivative Activities - Additional Information (Detail) $ in Millions</t>
  </si>
  <si>
    <t>Sep. 30, 2015USD ($)MMBTU / d</t>
  </si>
  <si>
    <t>Basis Swaps</t>
  </si>
  <si>
    <t>Derivative [Line Items]</t>
  </si>
  <si>
    <t>Derivative assets liabilities at fair value net</t>
  </si>
  <si>
    <t>Volume Hedged | MMBTU / d</t>
  </si>
  <si>
    <t>Derivatives Excluding Basis Swaps</t>
  </si>
  <si>
    <t>Derivative Activities - Derivative Volumes Hedged and Average Hedge Prices (Detail)</t>
  </si>
  <si>
    <t>Sep. 30, 2015MMBTU / dbbl / d$ / MMBTU$ / bbl$ / gal</t>
  </si>
  <si>
    <t>Natural Gas | Collars | 2015</t>
  </si>
  <si>
    <t>Average floor price | $ / MMBTU</t>
  </si>
  <si>
    <t>Average cap price | $ / MMBTU</t>
  </si>
  <si>
    <t>Natural Gas | Swaps | 2015</t>
  </si>
  <si>
    <t>Average hedge price | $ / MMBTU</t>
  </si>
  <si>
    <t>Natural Gas | Swaps | 2016</t>
  </si>
  <si>
    <t>Natural Gas | Swaps | 2017</t>
  </si>
  <si>
    <t>Crude Oil | Swaps | 2016</t>
  </si>
  <si>
    <t>Volume Hedged</t>
  </si>
  <si>
    <t>Average hedge price | $ / bbl</t>
  </si>
  <si>
    <t>Crude Oil | Swaps | 2017</t>
  </si>
  <si>
    <t>Crude Oil | Sold Swaps | 2015</t>
  </si>
  <si>
    <t>Crude Oil | Re-purchased Swaps | 2015</t>
  </si>
  <si>
    <t>Commodity Contract NGLs (C3 - Propane) | Swaps | 2015</t>
  </si>
  <si>
    <t>Average hedge price | $ / gal</t>
  </si>
  <si>
    <t>Commodity Contract NGLs (C3 - Propane) | Swaps | 2016</t>
  </si>
  <si>
    <t>Commodity Contract NGLs (NC4 - Normal Butane) | Swaps | 2015</t>
  </si>
  <si>
    <t>Commodity Contract NGLs (NC4 - Normal Butane) | Swaps | 2016</t>
  </si>
  <si>
    <t>Commodity Contract NGLs (C5 - Natural Gasoline) | Swaps | 2015</t>
  </si>
  <si>
    <t>Commodity Contract NGLs (C5 - Natural Gasoline) | Swaps | 2016</t>
  </si>
  <si>
    <t>Derivative Activities - Schedule of Additional Information Related to Master Netting Arrangements with Derivative Counterparties (Detail) - USD ($) $ in Thousands</t>
  </si>
  <si>
    <t>Gross Amounts of Recognized Assets</t>
  </si>
  <si>
    <t>Gross Amounts Offset in the Balance Sheet</t>
  </si>
  <si>
    <t>Net Amounts of Assets Presented in the Balance Sheet</t>
  </si>
  <si>
    <t>Gross Amounts of Recognized (Liabilities)</t>
  </si>
  <si>
    <t>Net Amounts of (Liabilities) Presented in the Balance Sheet</t>
  </si>
  <si>
    <t>Natural Gas | Swaps</t>
  </si>
  <si>
    <t>Natural Gas | Collars</t>
  </si>
  <si>
    <t>Natural Gas | Basis Swaps</t>
  </si>
  <si>
    <t>Crude Oil | Swaps</t>
  </si>
  <si>
    <t>Crude Oil | Sold Swaps</t>
  </si>
  <si>
    <t>Crude Oil | Re-purchased Swaps</t>
  </si>
  <si>
    <t>Commodity Contract NGLs (C3 - Propane) | Swaps</t>
  </si>
  <si>
    <t>Commodity Contract NGLs (NC4 - Normal Butane) | Swaps</t>
  </si>
  <si>
    <t>Commodity Contract NGLs (C5 - Natural Gasoline) | Swaps</t>
  </si>
  <si>
    <t>Derivative Activities - Schedule of Realized Gains from Cash Flow Hedges and Other Hedges Reclassified from Accumulated Other Comprehensive Income (Detail) - USD ($) $ in Thousands</t>
  </si>
  <si>
    <t>Derivative Instruments Gain Loss [Line Items]</t>
  </si>
  <si>
    <t>Realized Gain (Loss) Reclassified from OCI into Revenue, Tax Effects</t>
  </si>
  <si>
    <t>Realized Gain (Loss) Reclassified from OCI into Revenue, Net of Taxes</t>
  </si>
  <si>
    <t>Swaps</t>
  </si>
  <si>
    <t>Realized Gain (Loss) Reclassified from OCI into Revenue, Before Taxes</t>
  </si>
  <si>
    <t>Collars</t>
  </si>
  <si>
    <t>Derivative Activities - Effects of Non-Hedge Derivatives on Consolidated Statement of Operations (Detail) - USD ($) $ in Thousands</t>
  </si>
  <si>
    <t>Derivative Financial Instruments [Line Items]</t>
  </si>
  <si>
    <t>Derivative Fair Value Income (Loss)</t>
  </si>
  <si>
    <t>Re-purchased Swaps</t>
  </si>
  <si>
    <t>Fair Value Measurements - Fair Value Hierarchy Table for Assets and Liabilities Measured at Fair Value (Detail) - Fair Value, Measurements, Recurring - USD ($) $ in Thousands</t>
  </si>
  <si>
    <t>Fair Value Assets And Liabilities Measured On Recurring And Nonrecurring Basis [Line Items]</t>
  </si>
  <si>
    <t>Trading securities held in the deferred compensation plans</t>
  </si>
  <si>
    <t>Fair Value, Inputs, Level 1</t>
  </si>
  <si>
    <t>Fair Value, Inputs, Level 1 | Swaps</t>
  </si>
  <si>
    <t>Fair Value, Inputs, Level 1 | Collars</t>
  </si>
  <si>
    <t>Fair Value, Inputs, Level 1 | Basis Swaps</t>
  </si>
  <si>
    <t>Fair Value, Inputs, Level 2</t>
  </si>
  <si>
    <t>Fair Value, Inputs, Level 2 | Swaps</t>
  </si>
  <si>
    <t>Fair Value, Inputs, Level 2 | Collars</t>
  </si>
  <si>
    <t>Fair Value, Inputs, Level 2 | Basis Swaps</t>
  </si>
  <si>
    <t>Fair Value, Inputs, Level 3</t>
  </si>
  <si>
    <t>Fair Value, Inputs, Level 3 | Swaps</t>
  </si>
  <si>
    <t>Fair Value, Inputs, Level 3 | Collars</t>
  </si>
  <si>
    <t>Fair Value, Inputs, Level 3 | Basis Swaps</t>
  </si>
  <si>
    <t>Fair Value Measurements - Additional Information (Detail) $ in Thousands</t>
  </si>
  <si>
    <t>Sep. 30, 2015USD ($)</t>
  </si>
  <si>
    <t>Sep. 30, 2014USD ($)</t>
  </si>
  <si>
    <t>Sep. 30, 2015USD ($)CompanyLenders</t>
  </si>
  <si>
    <t>Interest and dividends</t>
  </si>
  <si>
    <t>Mark-to-market gain (loss)</t>
  </si>
  <si>
    <t>Number of financial institutions included in counter parties | Company</t>
  </si>
  <si>
    <t>Number of secured lenders not in banking credit facility | Lenders</t>
  </si>
  <si>
    <t>Net derivative assets</t>
  </si>
  <si>
    <t>Fair Value, Measurements, Nonrecurring | Natural Gas and Oil Properties</t>
  </si>
  <si>
    <t>Fair Value Measurements - Value of Assets Measured at Fair Value on Non Recurring Basis (Detail) - USD ($) $ in Thousands</t>
  </si>
  <si>
    <t>Fair Value</t>
  </si>
  <si>
    <t>Fair Value Measurements - Carrying Amounts and Fair Values of Financial Instruments (Detail) - USD ($) $ in Thousands</t>
  </si>
  <si>
    <t>(Liabilities):</t>
  </si>
  <si>
    <t>Carrying Value</t>
  </si>
  <si>
    <t>Assets:</t>
  </si>
  <si>
    <t>Commodity swaps, collars and basis swaps</t>
  </si>
  <si>
    <t>Marketable securities</t>
  </si>
  <si>
    <t>Basis swaps</t>
  </si>
  <si>
    <t>Bank credit facility</t>
  </si>
  <si>
    <t>[2]</t>
  </si>
  <si>
    <t>[3]</t>
  </si>
  <si>
    <t>Carrying Value | 4.875% Senior Notes Due 2025</t>
  </si>
  <si>
    <t>Carrying Value | 6.75% Senior Subordinated Notes Due 2020</t>
  </si>
  <si>
    <t>Subordinated debt</t>
  </si>
  <si>
    <t>Carrying Value | 5.75% Senior Subordinated Notes Due 2021</t>
  </si>
  <si>
    <t>Carrying Value | 5.00% Senior Subordinated Notes Due 2022</t>
  </si>
  <si>
    <t>Carrying Value | 5.00% Senior Subordinated Notes Due 2023</t>
  </si>
  <si>
    <t>Fair Value | 4.875% Senior Notes Due 2025</t>
  </si>
  <si>
    <t>Fair Value | 6.75% Senior Subordinated Notes Due 2020</t>
  </si>
  <si>
    <t>Fair Value | 5.75% Senior Subordinated Notes Due 2021</t>
  </si>
  <si>
    <t>Fair Value | 5.00% Senior Subordinated Notes Due 2022</t>
  </si>
  <si>
    <t>Fair Value | 5.00% Senior Subordinated Notes Due 2023</t>
  </si>
  <si>
    <t>Marketable securities, which are held in our deferred compensation plans, are actively traded on major exchanges. Refer to Note 13 for additional information.</t>
  </si>
  <si>
    <t>The book value of our bank debt approximates fair value because of its floating rate structure. The fair value of our senior notes and our senior subordinated notes is based on end of period market quotes which are Level 2 inputs. Refer to Note 8 for additional information.</t>
  </si>
  <si>
    <t>The fair value of our deferred compensation plan is updated at the closing price on the balance sheet date which is a Level 1 input.</t>
  </si>
  <si>
    <t>Fair Value Measurements - Carrying Amounts and Fair Values of Financial Instruments (Parenthetical) (Detail)</t>
  </si>
  <si>
    <t>Fair Value Balance Sheet Grouping Financial Statement Captions [Line Items]</t>
  </si>
  <si>
    <t>Stock-Based Compensation Plans - Additional Information (Detail)</t>
  </si>
  <si>
    <t>Mar. 31, 2014</t>
  </si>
  <si>
    <t>Share Based Compensation Arrangement By Share Based Payment Award [Line Items]</t>
  </si>
  <si>
    <t>Actual payout of shares on performance units granted</t>
  </si>
  <si>
    <t>0.00%</t>
  </si>
  <si>
    <t>Vesting period</t>
  </si>
  <si>
    <t>3 years</t>
  </si>
  <si>
    <t>Stock Appreciation Rights (SARs) | Maximum</t>
  </si>
  <si>
    <t>Expiration term of stock units</t>
  </si>
  <si>
    <t>5 years</t>
  </si>
  <si>
    <t>Stock-Based Compensation Plans - Allocation of Stock-Based Compensation by Functional Category (Detail) - USD ($) $ in Thousands</t>
  </si>
  <si>
    <t>Employee Service Share Based Compensation Allocation Of Recognized Period Costs [Line Items]</t>
  </si>
  <si>
    <t>Stock-based compensation expense</t>
  </si>
  <si>
    <t>Direct Operating Expense</t>
  </si>
  <si>
    <t>Brokered Natural Gas and Marketing Expense</t>
  </si>
  <si>
    <t>Exploration Expense</t>
  </si>
  <si>
    <t>General and Administrative Expense</t>
  </si>
  <si>
    <t>Termination Costs</t>
  </si>
  <si>
    <t>Stock-Based Compensation Plans - Additional Information 1 (Detail)</t>
  </si>
  <si>
    <t>Sep. 30, 2015Plansshares</t>
  </si>
  <si>
    <t>Dec. 31, 2014shares</t>
  </si>
  <si>
    <t>Active equity-based stock plans</t>
  </si>
  <si>
    <t>Number of stock option outstanding | shares</t>
  </si>
  <si>
    <t>Stock-Based Compensation Plans - Stock Option and SARs Activities (Detail) - Stock Appreciation Rights (SARs)</t>
  </si>
  <si>
    <t>Sep. 30, 2015$ / sharesshares</t>
  </si>
  <si>
    <t>Beginning Balance, Shares | shares</t>
  </si>
  <si>
    <t>Exercised, Shares | shares</t>
  </si>
  <si>
    <t>Expired/forfeited, Shares | shares</t>
  </si>
  <si>
    <t>Ending Balance, Shares | shares</t>
  </si>
  <si>
    <t>Beginning Balance, Weighted Average Exercise Price</t>
  </si>
  <si>
    <t>Exercised, Weighted Average Exercise Price</t>
  </si>
  <si>
    <t>Expired/forfeited, Weighted Average Exercise Price</t>
  </si>
  <si>
    <t>Ending Balance, Weighted Average Exercise Price</t>
  </si>
  <si>
    <t>Stock-Based Compensation Plans - PSUA Activity (Detail) - Performance Shares - $ / shares</t>
  </si>
  <si>
    <t>Summary of Performance Share Unit Awards outstanding, Number of Units</t>
  </si>
  <si>
    <t>Outstanding, Beginning Balance</t>
  </si>
  <si>
    <t>Units granted</t>
  </si>
  <si>
    <t>Units vested</t>
  </si>
  <si>
    <t>Units forfeited</t>
  </si>
  <si>
    <t>Outstanding, Ending Balance</t>
  </si>
  <si>
    <t>Summary of Performance Share Unit Awards outstanding, Weighted Average Grant Date Fair Value</t>
  </si>
  <si>
    <t>Outstanding, Beginning Balance, weighted average grant date fair value</t>
  </si>
  <si>
    <t>Granted, weighted average grant date fair value</t>
  </si>
  <si>
    <t>Vested, weighted average grant date fair value</t>
  </si>
  <si>
    <t>Forfeited, weighted average grant date fair value</t>
  </si>
  <si>
    <t>Outstanding, Ending Balance, weighted average grant date fair value</t>
  </si>
  <si>
    <t>Amounts granted reflect the number of performance units granted; however, the actual payout of shares will be between zero percent and 150% of the performance units granted depending on the total shareholder return ranking compared to the peer companies at the end of the three-year performance period.</t>
  </si>
  <si>
    <t>Stock-Based Compensation Plans - PSUA Activity (Parenthetical) (Detail)</t>
  </si>
  <si>
    <t>Stock-Based Compensation Plans - Valuation Assumptions for Grant Date Fair Value of Performance Awards (Detail) - Performance Shares - $ / shares</t>
  </si>
  <si>
    <t>Risk-free interest rate</t>
  </si>
  <si>
    <t>1.00%</t>
  </si>
  <si>
    <t>0.77%</t>
  </si>
  <si>
    <t>Expected annual volatility</t>
  </si>
  <si>
    <t>33.00%</t>
  </si>
  <si>
    <t>Weighted average grant date fair value per unit</t>
  </si>
  <si>
    <t>Stock-Based Compensation Plans - Additional Information 2 (Detail) - USD ($) $ / shares in Units, $ in Thousands</t>
  </si>
  <si>
    <t>Weighted average grant date fair value</t>
  </si>
  <si>
    <t>Equity Awards</t>
  </si>
  <si>
    <t>Restricted Stock Liability Awards</t>
  </si>
  <si>
    <t>Restricted Stock Liability Awards | Employees</t>
  </si>
  <si>
    <t>Restricted Stock Liability Awards | Non Employee Director</t>
  </si>
  <si>
    <t>Stock-Based Compensation Plans - Restricted Stock and Restricted Stock Units Outstanding (Detail) - $ / shares</t>
  </si>
  <si>
    <t>Granted</t>
  </si>
  <si>
    <t>Vested</t>
  </si>
  <si>
    <t>Forfeited</t>
  </si>
  <si>
    <t>Stock-Based Compensation Plans - Additional Information 3 (Detail) - USD ($) $ in Thousands, shares in Millions</t>
  </si>
  <si>
    <t>Deferred compensation plan vesting period</t>
  </si>
  <si>
    <t>Shares held in rabbi trust total</t>
  </si>
  <si>
    <t>Vested shares held in rabbi trust</t>
  </si>
  <si>
    <t>Supplemental Cash Flow Information - Supplemental Cash Flow Information (Detail) - USD ($) $ in Thousands</t>
  </si>
  <si>
    <t>Net cash provided from operating activities included:</t>
  </si>
  <si>
    <t>Income taxes paid to taxing authorities</t>
  </si>
  <si>
    <t>Interest paid</t>
  </si>
  <si>
    <t>Non-cash investing and financing activities included:</t>
  </si>
  <si>
    <t>Increase in asset retirement costs capitalized</t>
  </si>
  <si>
    <t>(Decrease) increase in accrued capital expenditures</t>
  </si>
  <si>
    <t>Includes costs incurred whether capitalized or expensed.</t>
  </si>
  <si>
    <t>Commitments and Contingencies - Additional Information (Detail) $ in Millions</t>
  </si>
  <si>
    <t>Commitments And Contingencies Disclosure [Line Items]</t>
  </si>
  <si>
    <t>Transportation commitments future minimum transportation fees due three months change | $</t>
  </si>
  <si>
    <t>Period of transportation commitments future minimum transportation fees due three months change</t>
  </si>
  <si>
    <t>14 years</t>
  </si>
  <si>
    <t>Natural Gas | Minimum</t>
  </si>
  <si>
    <t>Transportation and gathering commitments contingent upon pipeline construction or modification, term of contract</t>
  </si>
  <si>
    <t>2 years</t>
  </si>
  <si>
    <t>Oil and Gas Delivery Commitments and Contracts, Daily Production</t>
  </si>
  <si>
    <t>Natural Gas | Maximum</t>
  </si>
  <si>
    <t>Office Closing and Termination Costs - Additional Information (Detail) - USD ($) $ in Thousands</t>
  </si>
  <si>
    <t>Restructuring Cost And Reserve [Line Items]</t>
  </si>
  <si>
    <t>Additional accruals for severance costs</t>
  </si>
  <si>
    <t>Stock-based compensation</t>
  </si>
  <si>
    <t>Building lease</t>
  </si>
  <si>
    <t>Additional accruals for severance</t>
  </si>
  <si>
    <t>Oklahoma City Restructuring</t>
  </si>
  <si>
    <t>Other Restructuring</t>
  </si>
  <si>
    <t>Office Closing and Termination Costs - Summary of Termination Costs (Detail) - USD ($) $ in Thousands</t>
  </si>
  <si>
    <t>Total termination costs</t>
  </si>
  <si>
    <t>Office Closing and Termination Costs - Exit Costs Included in Accrued Liabilities in Consolidated Balance Sheet (Detail) - USD ($) $ in Thousands</t>
  </si>
  <si>
    <t>Exit costs included in accrued liabilities in consolidated balance sheet</t>
  </si>
  <si>
    <t>Additional accrued termination costs</t>
  </si>
  <si>
    <t>Accrued building rent</t>
  </si>
  <si>
    <t>Payments</t>
  </si>
  <si>
    <t>Capitalized Costs and Accumulated Depreciation, Depletion and Amortization (Detail) - USD ($) $ in Thousands</t>
  </si>
  <si>
    <t>Natural gas and oil properties:</t>
  </si>
  <si>
    <t>Properties subject to depletion</t>
  </si>
  <si>
    <t>Unproved properties</t>
  </si>
  <si>
    <t>Total</t>
  </si>
  <si>
    <t>Costs Incurred for Property Acquisition, Exploration and Development (Detail) - USD ($) $ in Thousands</t>
  </si>
  <si>
    <t>Costs Incurred Oil And Gas Property Acquisition Exploration And Development Activities [Line Items]</t>
  </si>
  <si>
    <t>Acquisitions</t>
  </si>
  <si>
    <t>Development</t>
  </si>
  <si>
    <t>Gas gathering facilities:</t>
  </si>
  <si>
    <t>Subtotal</t>
  </si>
  <si>
    <t>Total costs incurred</t>
  </si>
  <si>
    <t>Drilling</t>
  </si>
  <si>
    <t>Exploration:</t>
  </si>
  <si>
    <t>Exploration costs incurred</t>
  </si>
  <si>
    <t>Expense</t>
  </si>
  <si>
    <t>The year ended December 31, 2014 represents the EQT assets in Virginia we received as part of the Conger Exchange transaction.  The transaction was recorded at fair value and we also received $145.0 million in cash, before closing adjustments.</t>
  </si>
  <si>
    <t>Costs Incurred for Property Acquisition, Exploration and Development (Parenthetical) (Detail) - USD ($) $ in Mill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315852</v>
      </c>
    </row>
    <row spans="1:3" r="12">
      <c t="s" s="4" r="A12">
        <v>19</v>
      </c>
      <c t="s" s="4" r="B12">
        <v>20</v>
      </c>
    </row>
    <row spans="1:3" r="13">
      <c t="s" s="4" r="A13">
        <v>21</v>
      </c>
      <c t="s" s="4" r="B13">
        <v>22</v>
      </c>
    </row>
    <row spans="1:3" r="14">
      <c t="s" s="4" r="A14">
        <v>23</v>
      </c>
      <c t="n" s="5" r="C14">
        <v>169369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490</v>
      </c>
      <c t="n" s="7" r="D3">
        <v>448</v>
      </c>
    </row>
    <row spans="1:4" r="4">
      <c t="s" s="4" r="A4">
        <v>28</v>
      </c>
      <c t="n" s="5" r="C4">
        <v>110792</v>
      </c>
      <c t="n" s="5" r="D4">
        <v>188941</v>
      </c>
    </row>
    <row spans="1:4" r="5">
      <c t="s" s="4" r="A5">
        <v>29</v>
      </c>
      <c t="n" s="5" r="C5">
        <v>289108</v>
      </c>
      <c t="n" s="5" r="D5">
        <v>363049</v>
      </c>
    </row>
    <row spans="1:4" r="6">
      <c t="s" s="4" r="A6">
        <v>30</v>
      </c>
      <c t="n" s="5" r="C6">
        <v>23038</v>
      </c>
      <c t="n" s="5" r="D6">
        <v>17854</v>
      </c>
    </row>
    <row spans="1:4" r="7">
      <c t="s" s="4" r="A7">
        <v>31</v>
      </c>
      <c t="n" s="5" r="C7">
        <v>423428</v>
      </c>
      <c t="n" s="5" r="D7">
        <v>570292</v>
      </c>
    </row>
    <row spans="1:4" r="8">
      <c t="s" s="4" r="A8">
        <v>29</v>
      </c>
      <c t="n" s="5" r="C8">
        <v>44067</v>
      </c>
      <c t="n" s="5" r="D8">
        <v>40314</v>
      </c>
    </row>
    <row spans="1:4" r="9">
      <c t="s" s="4" r="A9">
        <v>32</v>
      </c>
      <c t="s" s="4" r="B9">
        <v>33</v>
      </c>
      <c t="n" s="5" r="C9">
        <v>10656621</v>
      </c>
      <c t="n" s="5" r="D9">
        <v>10567971</v>
      </c>
    </row>
    <row spans="1:4" r="10">
      <c t="s" s="4" r="A10">
        <v>34</v>
      </c>
      <c t="s" s="4" r="B10">
        <v>33</v>
      </c>
      <c t="n" s="5" r="C10">
        <v>-2871827</v>
      </c>
      <c t="n" s="5" r="D10">
        <v>-2590398</v>
      </c>
    </row>
    <row spans="1:4" r="11">
      <c t="s" s="4" r="A11">
        <v>35</v>
      </c>
      <c t="s" s="4" r="B11">
        <v>33</v>
      </c>
      <c t="n" s="5" r="C11">
        <v>7784794</v>
      </c>
      <c t="n" s="5" r="D11">
        <v>7977573</v>
      </c>
    </row>
    <row spans="1:4" r="12">
      <c t="s" s="4" r="A12">
        <v>36</v>
      </c>
      <c t="n" s="5" r="C12">
        <v>128535</v>
      </c>
      <c t="n" s="5" r="D12">
        <v>127808</v>
      </c>
    </row>
    <row spans="1:4" r="13">
      <c t="s" s="4" r="A13">
        <v>37</v>
      </c>
      <c t="n" s="5" r="C13">
        <v>-98700</v>
      </c>
      <c t="n" s="5" r="D13">
        <v>-90227</v>
      </c>
    </row>
    <row spans="1:4" r="14">
      <c t="s" s="4" r="A14">
        <v>38</v>
      </c>
      <c t="n" s="5" r="C14">
        <v>29835</v>
      </c>
      <c t="n" s="5" r="D14">
        <v>37581</v>
      </c>
    </row>
    <row spans="1:4" r="15">
      <c t="s" s="4" r="A15">
        <v>39</v>
      </c>
      <c t="n" s="5" r="C15">
        <v>115780</v>
      </c>
      <c t="n" s="5" r="D15">
        <v>121020</v>
      </c>
    </row>
    <row spans="1:4" r="16">
      <c t="s" s="4" r="A16">
        <v>40</v>
      </c>
      <c t="n" s="5" r="C16">
        <v>8397904</v>
      </c>
      <c t="n" s="5" r="D16">
        <v>8746780</v>
      </c>
    </row>
    <row spans="1:4" r="17">
      <c t="s" s="3" r="A17">
        <v>41</v>
      </c>
    </row>
    <row spans="1:4" r="18">
      <c t="s" s="4" r="A18">
        <v>42</v>
      </c>
      <c t="n" s="5" r="C18">
        <v>147870</v>
      </c>
      <c t="n" s="5" r="D18">
        <v>396942</v>
      </c>
    </row>
    <row spans="1:4" r="19">
      <c t="s" s="4" r="A19">
        <v>43</v>
      </c>
      <c t="n" s="5" r="C19">
        <v>17689</v>
      </c>
      <c t="n" s="5" r="D19">
        <v>15067</v>
      </c>
    </row>
    <row spans="1:4" r="20">
      <c t="s" s="4" r="A20">
        <v>44</v>
      </c>
      <c t="n" s="5" r="C20">
        <v>172702</v>
      </c>
      <c t="n" s="5" r="D20">
        <v>187973</v>
      </c>
    </row>
    <row spans="1:4" r="21">
      <c t="s" s="4" r="A21">
        <v>45</v>
      </c>
      <c t="n" s="5" r="C21">
        <v>293</v>
      </c>
    </row>
    <row spans="1:4" r="22">
      <c t="s" s="4" r="A22">
        <v>46</v>
      </c>
      <c t="n" s="5" r="C22">
        <v>31756</v>
      </c>
      <c t="n" s="5" r="D22">
        <v>39695</v>
      </c>
    </row>
    <row spans="1:4" r="23">
      <c t="s" s="4" r="A23">
        <v>47</v>
      </c>
      <c t="n" s="5" r="C23">
        <v>95502</v>
      </c>
      <c t="n" s="5" r="D23">
        <v>115587</v>
      </c>
    </row>
    <row spans="1:4" r="24">
      <c t="s" s="4" r="A24">
        <v>48</v>
      </c>
      <c t="n" s="5" r="C24">
        <v>465812</v>
      </c>
      <c t="n" s="5" r="D24">
        <v>755264</v>
      </c>
    </row>
    <row spans="1:4" r="25">
      <c t="s" s="4" r="A25">
        <v>49</v>
      </c>
      <c t="n" s="5" r="C25">
        <v>987000</v>
      </c>
      <c t="n" s="5" r="D25">
        <v>723000</v>
      </c>
    </row>
    <row spans="1:4" r="26">
      <c t="s" s="4" r="A26">
        <v>50</v>
      </c>
      <c t="n" s="5" r="C26">
        <v>750000</v>
      </c>
      <c t="n" s="5" r="D26">
        <v>0</v>
      </c>
    </row>
    <row spans="1:4" r="27">
      <c t="s" s="4" r="A27">
        <v>51</v>
      </c>
      <c t="n" s="5" r="C27">
        <v>1850000</v>
      </c>
      <c t="n" s="5" r="D27">
        <v>2350000</v>
      </c>
    </row>
    <row spans="1:4" r="28">
      <c t="s" s="4" r="A28">
        <v>47</v>
      </c>
      <c t="n" s="5" r="C28">
        <v>843189</v>
      </c>
      <c t="n" s="5" r="D28">
        <v>997494</v>
      </c>
    </row>
    <row spans="1:4" r="29">
      <c t="s" s="4" r="A29">
        <v>45</v>
      </c>
      <c t="n" s="5" r="C29">
        <v>111</v>
      </c>
      <c t="n" s="5" r="D29">
        <v>0</v>
      </c>
    </row>
    <row spans="1:4" r="30">
      <c t="s" s="4" r="A30">
        <v>52</v>
      </c>
      <c t="n" s="5" r="C30">
        <v>117137</v>
      </c>
      <c t="n" s="5" r="D30">
        <v>178599</v>
      </c>
    </row>
    <row spans="1:4" r="31">
      <c t="s" s="4" r="A31">
        <v>53</v>
      </c>
      <c t="n" s="5" r="C31">
        <v>299973</v>
      </c>
      <c t="n" s="5" r="D31">
        <v>284994</v>
      </c>
    </row>
    <row spans="1:4" r="32">
      <c t="s" s="4" r="A32">
        <v>54</v>
      </c>
      <c t="n" s="7" r="C32">
        <v>5313222</v>
      </c>
      <c t="n" s="7" r="D32">
        <v>5289351</v>
      </c>
    </row>
    <row spans="1:4" r="33">
      <c t="s" s="4" r="A33">
        <v>55</v>
      </c>
      <c t="s" s="4" r="C33">
        <v>56</v>
      </c>
      <c t="s" s="4" r="D33">
        <v>56</v>
      </c>
    </row>
    <row spans="1:4" r="34">
      <c t="s" s="3" r="A34">
        <v>57</v>
      </c>
    </row>
    <row spans="1:4" r="35">
      <c t="s" s="4" r="A35">
        <v>58</v>
      </c>
      <c t="n" s="7" r="C35">
        <v>0</v>
      </c>
      <c t="n" s="7" r="D35">
        <v>0</v>
      </c>
    </row>
    <row spans="1:4" r="36">
      <c t="s" s="4" r="A36">
        <v>59</v>
      </c>
      <c t="n" s="5" r="C36">
        <v>1693</v>
      </c>
      <c t="n" s="5" r="D36">
        <v>1687</v>
      </c>
    </row>
    <row spans="1:4" r="37">
      <c t="s" s="4" r="A37">
        <v>60</v>
      </c>
      <c t="n" s="5" r="C37">
        <v>-2275</v>
      </c>
      <c t="n" s="5" r="D37">
        <v>-3088</v>
      </c>
    </row>
    <row spans="1:4" r="38">
      <c t="s" s="4" r="A38">
        <v>61</v>
      </c>
      <c t="n" s="5" r="C38">
        <v>2439075</v>
      </c>
      <c t="n" s="5" r="D38">
        <v>2400475</v>
      </c>
    </row>
    <row spans="1:4" r="39">
      <c t="s" s="4" r="A39">
        <v>62</v>
      </c>
      <c t="n" s="5" r="C39">
        <v>646189</v>
      </c>
      <c t="n" s="5" r="D39">
        <v>1058355</v>
      </c>
    </row>
    <row spans="1:4" r="40">
      <c t="s" s="4" r="A40">
        <v>63</v>
      </c>
      <c t="n" s="5" r="C40">
        <v>3084682</v>
      </c>
      <c t="n" s="5" r="D40">
        <v>3457429</v>
      </c>
    </row>
    <row spans="1:4" r="41">
      <c t="s" s="4" r="A41">
        <v>64</v>
      </c>
      <c t="n" s="7" r="C41">
        <v>8397904</v>
      </c>
      <c t="n" s="7" r="D41">
        <v>8746780</v>
      </c>
    </row>
    <row spans="1:4" r="42">
      <c t="n" r="A42"/>
    </row>
    <row spans="1:4" r="43">
      <c t="s" s="4" r="A43">
        <v>33</v>
      </c>
      <c t="s" s="4" r="B43">
        <v>65</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8</v>
      </c>
      <c t="s" s="2" r="B1">
        <v>1</v>
      </c>
    </row>
    <row spans="1:2" r="2">
      <c t="s" s="2" r="B2">
        <v>2</v>
      </c>
    </row>
    <row spans="1:2" r="3">
      <c t="s" s="3" r="A3">
        <v>179</v>
      </c>
    </row>
    <row spans="1:2" r="4">
      <c t="s" s="4" r="A4">
        <v>208</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0</v>
      </c>
      <c t="s" s="2" r="B1">
        <v>1</v>
      </c>
    </row>
    <row spans="1:2" r="2">
      <c t="s" s="2" r="B2">
        <v>2</v>
      </c>
    </row>
    <row spans="1:2" r="3">
      <c t="s" s="3" r="A3">
        <v>179</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173</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76</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0</v>
      </c>
      <c t="s" s="2" r="B1">
        <v>1</v>
      </c>
    </row>
    <row spans="1:2" r="2">
      <c t="s" s="2" r="B2">
        <v>2</v>
      </c>
    </row>
    <row spans="1:2" r="3">
      <c t="s" s="3" r="A3">
        <v>179</v>
      </c>
    </row>
    <row spans="1:2" r="4">
      <c t="s" s="4" r="A4">
        <v>178</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2</v>
      </c>
      <c t="s" s="2" r="B1">
        <v>1</v>
      </c>
    </row>
    <row spans="1:2" r="2">
      <c t="s" s="2" r="B2">
        <v>2</v>
      </c>
    </row>
    <row spans="1:2" r="3">
      <c t="s" s="3" r="A3">
        <v>182</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25</v>
      </c>
    </row>
    <row spans="1:3" r="2">
      <c t="s" s="3" r="A2">
        <v>67</v>
      </c>
    </row>
    <row spans="1:3" r="3">
      <c t="s" s="4" r="A3">
        <v>68</v>
      </c>
      <c t="n" s="7" r="B3">
        <v>3306</v>
      </c>
      <c t="n" s="7" r="C3">
        <v>2719</v>
      </c>
    </row>
    <row spans="1:3" r="4">
      <c t="s" s="4" r="A4">
        <v>69</v>
      </c>
      <c t="n" s="7" r="B4">
        <v>1</v>
      </c>
      <c t="n" s="7" r="C4">
        <v>1</v>
      </c>
    </row>
    <row spans="1:3" r="5">
      <c t="s" s="4" r="A5">
        <v>70</v>
      </c>
      <c t="n" s="5" r="B5">
        <v>10000000</v>
      </c>
      <c t="n" s="5" r="C5">
        <v>10000000</v>
      </c>
    </row>
    <row spans="1:3" r="6">
      <c t="s" s="4" r="A6">
        <v>71</v>
      </c>
      <c t="n" s="5" r="B6">
        <v>0</v>
      </c>
      <c t="n" s="5" r="C6">
        <v>0</v>
      </c>
    </row>
    <row spans="1:3" r="7">
      <c t="s" s="4" r="A7">
        <v>72</v>
      </c>
      <c t="n" s="5" r="B7">
        <v>0</v>
      </c>
      <c t="n" s="5" r="C7">
        <v>0</v>
      </c>
    </row>
    <row spans="1:3" r="8">
      <c t="s" s="4" r="A8">
        <v>73</v>
      </c>
      <c t="n" s="8" r="B8">
        <v>0.01</v>
      </c>
      <c t="n" s="8" r="C8">
        <v>0.01</v>
      </c>
    </row>
    <row spans="1:3" r="9">
      <c t="s" s="4" r="A9">
        <v>74</v>
      </c>
      <c t="n" s="5" r="B9">
        <v>475000000</v>
      </c>
      <c t="n" s="5" r="C9">
        <v>475000000</v>
      </c>
    </row>
    <row spans="1:3" r="10">
      <c t="s" s="4" r="A10">
        <v>75</v>
      </c>
      <c t="n" s="5" r="B10">
        <v>169369535</v>
      </c>
      <c t="n" s="5" r="C10">
        <v>168711131</v>
      </c>
    </row>
    <row spans="1:3" r="11">
      <c t="s" s="4" r="A11">
        <v>76</v>
      </c>
      <c t="n" s="5" r="B11">
        <v>60015</v>
      </c>
      <c t="n" s="5" r="C11">
        <v>829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5</v>
      </c>
      <c t="s" s="2" r="B1">
        <v>1</v>
      </c>
    </row>
    <row spans="1:2" r="2">
      <c t="s" s="2" r="B2">
        <v>2</v>
      </c>
    </row>
    <row spans="1:2" r="3">
      <c t="s" s="3" r="A3">
        <v>185</v>
      </c>
    </row>
    <row spans="1:2" r="4">
      <c t="s" s="4" r="A4">
        <v>226</v>
      </c>
      <c t="s" s="4" r="B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8</v>
      </c>
      <c t="s" s="2" r="B1">
        <v>1</v>
      </c>
    </row>
    <row spans="1:2" r="2">
      <c t="s" s="2" r="B2">
        <v>2</v>
      </c>
    </row>
    <row spans="1:2" r="3">
      <c t="s" s="3" r="A3">
        <v>188</v>
      </c>
    </row>
    <row spans="1:2" r="4">
      <c t="s" s="4" r="A4">
        <v>187</v>
      </c>
      <c t="s" s="4" r="B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91</v>
      </c>
    </row>
    <row spans="1:2" r="4">
      <c t="s" s="4" r="A4">
        <v>231</v>
      </c>
      <c t="s" s="4" r="B4">
        <v>232</v>
      </c>
    </row>
    <row spans="1:2" r="5">
      <c t="s" s="4" r="A5">
        <v>233</v>
      </c>
      <c t="s" s="4" r="B5">
        <v>234</v>
      </c>
    </row>
    <row spans="1:2" r="6">
      <c t="s" s="4" r="A6">
        <v>235</v>
      </c>
      <c t="s" s="4" r="B6">
        <v>236</v>
      </c>
    </row>
    <row spans="1:2" r="7">
      <c t="s" s="4" r="A7">
        <v>237</v>
      </c>
      <c t="s" s="4" r="B7">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39</v>
      </c>
      <c t="s" s="2" r="B1">
        <v>1</v>
      </c>
    </row>
    <row spans="1:2" r="2">
      <c t="s" s="2" r="B2">
        <v>2</v>
      </c>
    </row>
    <row spans="1:2" r="3">
      <c t="s" s="3" r="A3">
        <v>194</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4" r="A3">
        <v>247</v>
      </c>
      <c t="s" s="4" r="B3">
        <v>248</v>
      </c>
    </row>
    <row spans="1:2" r="4">
      <c t="s" s="4" r="A4">
        <v>249</v>
      </c>
      <c t="s" s="4" r="B4">
        <v>250</v>
      </c>
    </row>
    <row spans="1:2" r="5">
      <c t="s" s="4" r="A5">
        <v>251</v>
      </c>
      <c t="s" s="4" r="B5">
        <v>252</v>
      </c>
    </row>
    <row spans="1:2" r="6">
      <c t="s" s="4" r="A6">
        <v>253</v>
      </c>
      <c t="s" s="4" r="B6">
        <v>254</v>
      </c>
    </row>
    <row spans="1:2" r="7">
      <c t="s" s="4" r="A7">
        <v>255</v>
      </c>
    </row>
    <row spans="1:2" r="8">
      <c t="s" s="4" r="A8">
        <v>256</v>
      </c>
      <c t="s" s="4" r="B8">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8</v>
      </c>
      <c t="s" s="2" r="B1">
        <v>1</v>
      </c>
    </row>
    <row spans="1:2" r="2">
      <c t="s" s="2" r="B2">
        <v>2</v>
      </c>
    </row>
    <row spans="1:2" r="3">
      <c t="s" s="3" r="A3">
        <v>200</v>
      </c>
    </row>
    <row spans="1:2" r="4">
      <c t="s" s="4" r="A4">
        <v>199</v>
      </c>
      <c t="s" s="4" r="B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60</v>
      </c>
      <c t="s" s="2" r="B1">
        <v>1</v>
      </c>
    </row>
    <row spans="1:2" r="2">
      <c t="s" s="2" r="B2">
        <v>2</v>
      </c>
    </row>
    <row spans="1:2" r="3">
      <c t="s" s="3" r="A3">
        <v>206</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79</v>
      </c>
    </row>
    <row spans="1:2" r="4">
      <c t="s" s="4" r="A4">
        <v>208</v>
      </c>
      <c t="s" s="4" r="B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7</v>
      </c>
      <c t="s" s="2" r="B1">
        <v>1</v>
      </c>
    </row>
    <row spans="1:2" r="2">
      <c t="s" s="2" r="B2">
        <v>2</v>
      </c>
    </row>
    <row spans="1:2" r="3">
      <c t="s" s="3" r="A3">
        <v>179</v>
      </c>
    </row>
    <row spans="1:2" r="4">
      <c t="s" s="4" r="A4">
        <v>210</v>
      </c>
      <c t="s" s="4" r="B4">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6"/>
  </cols>
  <sheetData>
    <row spans="1:10" r="1">
      <c t="s" s="1" r="A1">
        <v>269</v>
      </c>
      <c t="s" s="2" r="B1">
        <v>270</v>
      </c>
      <c t="s" s="2" r="C1">
        <v>78</v>
      </c>
      <c t="s" s="2" r="F1">
        <v>271</v>
      </c>
      <c t="s" s="2" r="H1">
        <v>1</v>
      </c>
      <c t="s" s="2" r="J1">
        <v>272</v>
      </c>
    </row>
    <row spans="1:10" r="2">
      <c t="s" s="2" r="B2">
        <v>273</v>
      </c>
      <c t="s" s="2" r="C2">
        <v>2</v>
      </c>
      <c t="s" s="2" r="D2">
        <v>79</v>
      </c>
      <c t="s" s="2" r="E2">
        <v>79</v>
      </c>
      <c t="s" s="2" r="F2">
        <v>274</v>
      </c>
      <c t="s" s="2" r="G2">
        <v>275</v>
      </c>
      <c t="s" s="2" r="H2">
        <v>2</v>
      </c>
      <c t="s" s="2" r="I2">
        <v>79</v>
      </c>
      <c t="s" s="2" r="J2">
        <v>25</v>
      </c>
    </row>
    <row spans="1:10" r="3">
      <c t="s" s="3" r="A3">
        <v>276</v>
      </c>
    </row>
    <row spans="1:10" r="4">
      <c t="s" s="4" r="A4">
        <v>83</v>
      </c>
      <c t="n" s="7" r="C4">
        <v>-681</v>
      </c>
      <c t="n" s="7" r="E4">
        <v>167</v>
      </c>
      <c t="n" s="7" r="H4">
        <v>2053</v>
      </c>
      <c t="n" s="7" r="I4">
        <v>281878</v>
      </c>
    </row>
    <row spans="1:10" r="5">
      <c t="s" s="4" r="A5">
        <v>277</v>
      </c>
    </row>
    <row spans="1:10" r="6">
      <c t="s" s="3" r="A6">
        <v>276</v>
      </c>
    </row>
    <row spans="1:10" r="7">
      <c t="s" s="4" r="A7">
        <v>83</v>
      </c>
      <c t="n" s="5" r="I7">
        <v>285200</v>
      </c>
    </row>
    <row spans="1:10" r="8">
      <c t="s" s="4" r="A8">
        <v>278</v>
      </c>
      <c t="n" s="7" r="B8">
        <v>145000</v>
      </c>
      <c t="n" s="7" r="J8">
        <v>145000</v>
      </c>
    </row>
    <row spans="1:10" r="9">
      <c t="s" s="4" r="A9">
        <v>279</v>
      </c>
      <c t="n" s="7" r="D9">
        <v>14600</v>
      </c>
      <c t="n" s="7" r="G9">
        <v>21900</v>
      </c>
    </row>
    <row spans="1:10" r="10">
      <c t="s" s="4" r="A10">
        <v>280</v>
      </c>
      <c t="s" s="4" r="H10">
        <v>281</v>
      </c>
    </row>
    <row spans="1:10" r="11">
      <c t="s" s="4" r="A11">
        <v>282</v>
      </c>
      <c t="n" s="5" r="I11">
        <v>5000</v>
      </c>
    </row>
    <row spans="1:10" r="12">
      <c t="s" s="4" r="A12">
        <v>283</v>
      </c>
      <c t="n" s="7" r="D12">
        <v>18400</v>
      </c>
    </row>
    <row spans="1:10" r="13">
      <c t="s" s="4" r="A13">
        <v>284</v>
      </c>
    </row>
    <row spans="1:10" r="14">
      <c t="s" s="3" r="A14">
        <v>276</v>
      </c>
    </row>
    <row spans="1:10" r="15">
      <c t="s" s="4" r="A15">
        <v>285</v>
      </c>
      <c t="n" s="5" r="C15">
        <v>524</v>
      </c>
      <c t="n" s="7" r="F15">
        <v>14300</v>
      </c>
      <c t="n" s="5" r="I15">
        <v>2100</v>
      </c>
    </row>
    <row spans="1:10" r="16">
      <c t="s" s="4" r="A16">
        <v>83</v>
      </c>
      <c t="n" s="7" r="C16">
        <v>-681</v>
      </c>
      <c t="n" s="5" r="F16">
        <v>2700</v>
      </c>
      <c t="n" s="7" r="I16">
        <v>1700</v>
      </c>
    </row>
    <row spans="1:10" r="17">
      <c t="s" s="4" r="A17">
        <v>286</v>
      </c>
    </row>
    <row spans="1:10" r="18">
      <c t="s" s="3" r="A18">
        <v>276</v>
      </c>
    </row>
    <row spans="1:10" r="19">
      <c t="s" s="4" r="A19">
        <v>285</v>
      </c>
      <c t="n" s="7" r="F19">
        <v>10500</v>
      </c>
    </row>
  </sheetData>
  <mergeCells count="4">
    <mergeCell ref="A1:A2"/>
    <mergeCell ref="C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252065</v>
      </c>
      <c t="n" s="7" r="C4">
        <v>446067</v>
      </c>
      <c t="n" s="7" r="D4">
        <v>835601</v>
      </c>
      <c t="n" s="7" r="E4">
        <v>1495601</v>
      </c>
    </row>
    <row spans="1:5" r="5">
      <c t="s" s="4" r="A5">
        <v>82</v>
      </c>
      <c t="n" s="5" r="B5">
        <v>202004</v>
      </c>
      <c t="n" s="5" r="C5">
        <v>142057</v>
      </c>
      <c t="n" s="5" r="D5">
        <v>290052</v>
      </c>
      <c t="n" s="5" r="E5">
        <v>-28902</v>
      </c>
    </row>
    <row spans="1:5" r="6">
      <c t="s" s="4" r="A6">
        <v>83</v>
      </c>
      <c t="n" s="5" r="B6">
        <v>-681</v>
      </c>
      <c t="n" s="5" r="C6">
        <v>167</v>
      </c>
      <c t="n" s="5" r="D6">
        <v>2053</v>
      </c>
      <c t="n" s="5" r="E6">
        <v>281878</v>
      </c>
    </row>
    <row spans="1:5" r="7">
      <c t="s" s="4" r="A7">
        <v>84</v>
      </c>
      <c t="n" s="5" r="B7">
        <v>25864</v>
      </c>
      <c t="n" s="5" r="C7">
        <v>28324</v>
      </c>
      <c t="n" s="5" r="D7">
        <v>61688</v>
      </c>
      <c t="n" s="5" r="E7">
        <v>90904</v>
      </c>
    </row>
    <row spans="1:5" r="8">
      <c t="s" s="4" r="A8">
        <v>85</v>
      </c>
      <c t="n" s="5" r="B8">
        <v>479252</v>
      </c>
      <c t="n" s="5" r="C8">
        <v>616615</v>
      </c>
      <c t="n" s="5" r="D8">
        <v>1189394</v>
      </c>
      <c t="n" s="5" r="E8">
        <v>1839481</v>
      </c>
    </row>
    <row spans="1:5" r="9">
      <c t="s" s="3" r="A9">
        <v>86</v>
      </c>
    </row>
    <row spans="1:5" r="10">
      <c t="s" s="4" r="A10">
        <v>87</v>
      </c>
      <c t="n" s="5" r="B10">
        <v>35058</v>
      </c>
      <c t="n" s="5" r="C10">
        <v>37792</v>
      </c>
      <c t="n" s="5" r="D10">
        <v>106975</v>
      </c>
      <c t="n" s="5" r="E10">
        <v>112522</v>
      </c>
    </row>
    <row spans="1:5" r="11">
      <c t="s" s="4" r="A11">
        <v>88</v>
      </c>
      <c t="n" s="5" r="B11">
        <v>99634</v>
      </c>
      <c t="n" s="5" r="C11">
        <v>84777</v>
      </c>
      <c t="n" s="5" r="D11">
        <v>284258</v>
      </c>
      <c t="n" s="5" r="E11">
        <v>235747</v>
      </c>
    </row>
    <row spans="1:5" r="12">
      <c t="s" s="4" r="A12">
        <v>89</v>
      </c>
      <c t="n" s="5" r="B12">
        <v>7336</v>
      </c>
      <c t="n" s="5" r="C12">
        <v>10110</v>
      </c>
      <c t="n" s="5" r="D12">
        <v>26506</v>
      </c>
      <c t="n" s="5" r="E12">
        <v>32632</v>
      </c>
    </row>
    <row spans="1:5" r="13">
      <c t="s" s="4" r="A13">
        <v>90</v>
      </c>
      <c t="n" s="5" r="B13">
        <v>32331</v>
      </c>
      <c t="n" s="5" r="C13">
        <v>28706</v>
      </c>
      <c t="n" s="5" r="D13">
        <v>80924</v>
      </c>
      <c t="n" s="5" r="E13">
        <v>97610</v>
      </c>
    </row>
    <row spans="1:5" r="14">
      <c t="s" s="4" r="A14">
        <v>91</v>
      </c>
      <c t="n" s="5" r="B14">
        <v>4235</v>
      </c>
      <c t="n" s="5" r="C14">
        <v>11443</v>
      </c>
      <c t="n" s="5" r="D14">
        <v>17146</v>
      </c>
      <c t="n" s="5" r="E14">
        <v>39910</v>
      </c>
    </row>
    <row spans="1:5" r="15">
      <c t="s" s="4" r="A15">
        <v>92</v>
      </c>
      <c t="n" s="5" r="B15">
        <v>12366</v>
      </c>
      <c t="n" s="5" r="C15">
        <v>13444</v>
      </c>
      <c t="n" s="5" r="D15">
        <v>36187</v>
      </c>
      <c t="n" s="5" r="E15">
        <v>32771</v>
      </c>
    </row>
    <row spans="1:5" r="16">
      <c t="s" s="4" r="A16">
        <v>93</v>
      </c>
      <c t="n" s="5" r="B16">
        <v>46178</v>
      </c>
      <c t="n" s="5" r="C16">
        <v>54963</v>
      </c>
      <c t="n" s="5" r="D16">
        <v>150471</v>
      </c>
      <c t="n" s="5" r="E16">
        <v>161063</v>
      </c>
    </row>
    <row spans="1:5" r="17">
      <c t="s" s="4" r="A17">
        <v>94</v>
      </c>
      <c t="n" s="5" r="B17">
        <v>-77</v>
      </c>
      <c t="n" s="5" r="C17">
        <v>0</v>
      </c>
      <c t="n" s="5" r="D17">
        <v>6290</v>
      </c>
      <c t="n" s="5" r="E17">
        <v>0</v>
      </c>
    </row>
    <row spans="1:5" r="18">
      <c t="s" s="4" r="A18">
        <v>95</v>
      </c>
      <c t="n" s="5" r="B18">
        <v>-43705</v>
      </c>
      <c t="n" s="5" r="C18">
        <v>-46198</v>
      </c>
      <c t="n" s="5" r="D18">
        <v>-56611</v>
      </c>
      <c t="n" s="5" r="E18">
        <v>-37714</v>
      </c>
    </row>
    <row spans="1:5" r="19">
      <c t="s" s="4" r="A19">
        <v>96</v>
      </c>
      <c t="n" s="5" r="B19">
        <v>42904</v>
      </c>
      <c t="n" s="5" r="C19">
        <v>39188</v>
      </c>
      <c t="n" s="5" r="D19">
        <v>125590</v>
      </c>
      <c t="n" s="5" r="E19">
        <v>130077</v>
      </c>
    </row>
    <row spans="1:5" r="20">
      <c t="s" s="4" r="A20">
        <v>97</v>
      </c>
      <c t="n" s="5" r="B20">
        <v>22495</v>
      </c>
      <c t="n" s="5" r="C20">
        <v>0</v>
      </c>
      <c t="n" s="5" r="D20">
        <v>22495</v>
      </c>
      <c t="n" s="5" r="E20">
        <v>24596</v>
      </c>
    </row>
    <row spans="1:5" r="21">
      <c t="s" s="4" r="A21">
        <v>98</v>
      </c>
      <c t="n" s="5" r="B21">
        <v>153993</v>
      </c>
      <c t="n" s="5" r="C21">
        <v>142450</v>
      </c>
      <c t="n" s="5" r="D21">
        <v>453178</v>
      </c>
      <c t="n" s="5" r="E21">
        <v>404493</v>
      </c>
    </row>
    <row spans="1:5" r="22">
      <c t="s" s="4" r="A22">
        <v>99</v>
      </c>
      <c t="n" s="5" r="B22">
        <v>502233</v>
      </c>
      <c t="n" s="5" r="C22">
        <v>0</v>
      </c>
      <c t="n" s="5" r="D22">
        <v>502233</v>
      </c>
      <c t="n" s="5" r="E22">
        <v>24991</v>
      </c>
    </row>
    <row spans="1:5" r="23">
      <c t="s" s="4" r="A23">
        <v>100</v>
      </c>
      <c t="n" s="5" r="B23">
        <v>914981</v>
      </c>
      <c t="n" s="5" r="C23">
        <v>376675</v>
      </c>
      <c t="n" s="5" r="D23">
        <v>1755642</v>
      </c>
      <c t="n" s="5" r="E23">
        <v>1258698</v>
      </c>
    </row>
    <row spans="1:5" r="24">
      <c t="s" s="4" r="A24">
        <v>101</v>
      </c>
      <c t="n" s="5" r="B24">
        <v>-435729</v>
      </c>
      <c t="n" s="5" r="C24">
        <v>239940</v>
      </c>
      <c t="n" s="5" r="D24">
        <v>-566248</v>
      </c>
      <c t="n" s="5" r="E24">
        <v>580783</v>
      </c>
    </row>
    <row spans="1:5" r="25">
      <c t="s" s="3" r="A25">
        <v>102</v>
      </c>
    </row>
    <row spans="1:5" r="26">
      <c t="s" s="4" r="A26">
        <v>103</v>
      </c>
      <c t="n" s="5" r="B26">
        <v>0</v>
      </c>
      <c t="n" s="5" r="C26">
        <v>0</v>
      </c>
      <c t="n" s="5" r="D26">
        <v>0</v>
      </c>
      <c t="n" s="5" r="E26">
        <v>5</v>
      </c>
    </row>
    <row spans="1:5" r="27">
      <c t="s" s="4" r="A27">
        <v>104</v>
      </c>
      <c t="n" s="5" r="B27">
        <v>-134781</v>
      </c>
      <c t="n" s="5" r="C27">
        <v>93522</v>
      </c>
      <c t="n" s="5" r="D27">
        <v>-174390</v>
      </c>
      <c t="n" s="5" r="E27">
        <v>230450</v>
      </c>
    </row>
    <row spans="1:5" r="28">
      <c t="s" s="4" r="A28">
        <v>105</v>
      </c>
      <c t="n" s="5" r="B28">
        <v>-134781</v>
      </c>
      <c t="n" s="5" r="C28">
        <v>93522</v>
      </c>
      <c t="n" s="5" r="D28">
        <v>-174390</v>
      </c>
      <c t="n" s="5" r="E28">
        <v>230455</v>
      </c>
    </row>
    <row spans="1:5" r="29">
      <c t="s" s="4" r="A29">
        <v>106</v>
      </c>
      <c t="n" s="7" r="B29">
        <v>-300948</v>
      </c>
      <c t="n" s="7" r="C29">
        <v>146418</v>
      </c>
      <c t="n" s="7" r="D29">
        <v>-391858</v>
      </c>
      <c t="n" s="7" r="E29">
        <v>350328</v>
      </c>
    </row>
    <row spans="1:5" r="30">
      <c t="s" s="3" r="A30">
        <v>107</v>
      </c>
    </row>
    <row spans="1:5" r="31">
      <c t="s" s="4" r="A31">
        <v>108</v>
      </c>
      <c t="n" s="8" r="B31">
        <v>-1.81</v>
      </c>
      <c t="n" s="8" r="C31">
        <v>0.87</v>
      </c>
      <c t="n" s="8" r="D31">
        <v>-2.36</v>
      </c>
      <c t="n" s="8" r="E31">
        <v>2.11</v>
      </c>
    </row>
    <row spans="1:5" r="32">
      <c t="s" s="4" r="A32">
        <v>109</v>
      </c>
      <c t="n" s="9" r="B32">
        <v>-1.81</v>
      </c>
      <c t="n" s="9" r="C32">
        <v>0.86</v>
      </c>
      <c t="n" s="9" r="D32">
        <v>-2.36</v>
      </c>
      <c t="n" s="9" r="E32">
        <v>2.1</v>
      </c>
    </row>
    <row spans="1:5" r="33">
      <c t="s" s="4" r="A33">
        <v>110</v>
      </c>
      <c t="n" s="8" r="B33">
        <v>0.04</v>
      </c>
      <c t="n" s="8" r="C33">
        <v>0.04</v>
      </c>
      <c t="n" s="8" r="D33">
        <v>0.12</v>
      </c>
      <c t="n" s="8" r="E33">
        <v>0.12</v>
      </c>
    </row>
    <row spans="1:5" r="34">
      <c t="s" s="3" r="A34">
        <v>111</v>
      </c>
    </row>
    <row spans="1:5" r="35">
      <c t="s" s="4" r="A35">
        <v>108</v>
      </c>
      <c t="n" s="5" r="B35">
        <v>166517</v>
      </c>
      <c t="n" s="5" r="C35">
        <v>165841</v>
      </c>
      <c t="n" s="5" r="D35">
        <v>166327</v>
      </c>
      <c t="n" s="5" r="E35">
        <v>162866</v>
      </c>
    </row>
    <row spans="1:5" r="36">
      <c t="s" s="4" r="A36">
        <v>109</v>
      </c>
      <c t="n" s="5" r="B36">
        <v>166517</v>
      </c>
      <c t="n" s="5" r="C36">
        <v>166460</v>
      </c>
      <c t="n" s="5" r="D36">
        <v>166327</v>
      </c>
      <c t="n" s="5" r="E36">
        <v>1636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87</v>
      </c>
      <c t="s" s="2" r="B1">
        <v>78</v>
      </c>
      <c t="s" s="2" r="D1">
        <v>1</v>
      </c>
    </row>
    <row spans="1:5" r="2">
      <c t="s" s="2" r="B2">
        <v>2</v>
      </c>
      <c t="s" s="2" r="C2">
        <v>79</v>
      </c>
      <c t="s" s="2" r="D2">
        <v>2</v>
      </c>
      <c t="s" s="2" r="E2">
        <v>79</v>
      </c>
    </row>
    <row spans="1:5" r="3">
      <c t="s" s="3" r="A3">
        <v>288</v>
      </c>
    </row>
    <row spans="1:5" r="4">
      <c t="s" s="4" r="A4">
        <v>289</v>
      </c>
      <c t="n" s="7" r="B4">
        <v>-134781</v>
      </c>
      <c t="n" s="7" r="C4">
        <v>93522</v>
      </c>
      <c t="n" s="7" r="D4">
        <v>-174390</v>
      </c>
      <c t="n" s="7" r="E4">
        <v>230455</v>
      </c>
    </row>
    <row spans="1:5" r="5">
      <c t="s" s="4" r="A5">
        <v>290</v>
      </c>
      <c t="s" s="4" r="B5">
        <v>291</v>
      </c>
      <c t="s" s="4" r="C5">
        <v>292</v>
      </c>
      <c t="s" s="4" r="D5">
        <v>293</v>
      </c>
      <c t="s" s="4" r="E5">
        <v>2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95</v>
      </c>
      <c t="s" s="2" r="B1">
        <v>78</v>
      </c>
      <c t="s" s="2" r="D1">
        <v>1</v>
      </c>
    </row>
    <row spans="1:5" r="2">
      <c t="s" s="2" r="B2">
        <v>2</v>
      </c>
      <c t="s" s="2" r="C2">
        <v>79</v>
      </c>
      <c t="s" s="2" r="D2">
        <v>2</v>
      </c>
      <c t="s" s="2" r="E2">
        <v>79</v>
      </c>
    </row>
    <row spans="1:5" r="3">
      <c t="s" s="3" r="A3">
        <v>296</v>
      </c>
    </row>
    <row spans="1:5" r="4">
      <c t="s" s="4" r="A4">
        <v>297</v>
      </c>
      <c t="s" s="4" r="B4">
        <v>298</v>
      </c>
      <c t="s" s="4" r="C4">
        <v>298</v>
      </c>
      <c t="s" s="4" r="D4">
        <v>298</v>
      </c>
      <c t="s" s="4" r="E4">
        <v>298</v>
      </c>
    </row>
    <row spans="1:5" r="5">
      <c t="s" s="4" r="A5">
        <v>299</v>
      </c>
      <c t="n" s="7" r="B5">
        <v>-134781</v>
      </c>
      <c t="n" s="7" r="C5">
        <v>93522</v>
      </c>
      <c t="n" s="7" r="D5">
        <v>-174390</v>
      </c>
      <c t="n" s="7" r="E5">
        <v>230455</v>
      </c>
    </row>
    <row spans="1:5" r="6">
      <c t="s" s="4" r="A6">
        <v>95</v>
      </c>
    </row>
    <row spans="1:5" r="7">
      <c t="s" s="3" r="A7">
        <v>296</v>
      </c>
    </row>
    <row spans="1:5" r="8">
      <c t="s" s="4" r="A8">
        <v>299</v>
      </c>
      <c t="n" s="5" r="B8">
        <v>-2600</v>
      </c>
      <c t="n" s="5" r="D8">
        <v>-3500</v>
      </c>
    </row>
    <row spans="1:5" r="9">
      <c t="s" s="4" r="A9">
        <v>300</v>
      </c>
    </row>
    <row spans="1:5" r="10">
      <c t="s" s="3" r="A10">
        <v>296</v>
      </c>
    </row>
    <row spans="1:5" r="11">
      <c t="s" s="4" r="A11">
        <v>299</v>
      </c>
      <c t="n" s="5" r="B11">
        <v>28500</v>
      </c>
      <c t="n" s="5" r="D11">
        <v>28500</v>
      </c>
    </row>
    <row spans="1:5" r="12">
      <c t="s" s="4" r="A12">
        <v>301</v>
      </c>
    </row>
    <row spans="1:5" r="13">
      <c t="s" s="3" r="A13">
        <v>296</v>
      </c>
    </row>
    <row spans="1:5" r="14">
      <c t="s" s="4" r="A14">
        <v>299</v>
      </c>
      <c t="n" s="7" r="B14">
        <v>8500</v>
      </c>
      <c t="n" s="7" r="D14">
        <v>19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02</v>
      </c>
      <c t="s" s="2" r="C1">
        <v>78</v>
      </c>
      <c t="s" s="2" r="E1">
        <v>1</v>
      </c>
    </row>
    <row spans="1:6" r="2">
      <c t="s" s="2" r="C2">
        <v>2</v>
      </c>
      <c t="s" s="2" r="D2">
        <v>79</v>
      </c>
      <c t="s" s="2" r="E2">
        <v>2</v>
      </c>
      <c t="s" s="2" r="F2">
        <v>79</v>
      </c>
    </row>
    <row spans="1:6" r="3">
      <c t="s" s="3" r="A3">
        <v>303</v>
      </c>
    </row>
    <row spans="1:6" r="4">
      <c t="s" s="4" r="A4">
        <v>304</v>
      </c>
      <c t="n" s="7" r="C4">
        <v>-300948</v>
      </c>
      <c t="n" s="7" r="D4">
        <v>146418</v>
      </c>
      <c t="n" s="7" r="E4">
        <v>-391858</v>
      </c>
      <c t="n" s="7" r="F4">
        <v>350328</v>
      </c>
    </row>
    <row spans="1:6" r="5">
      <c t="s" s="4" r="A5">
        <v>305</v>
      </c>
      <c t="s" s="4" r="B5">
        <v>33</v>
      </c>
      <c t="n" s="5" r="C5">
        <v>-114</v>
      </c>
      <c t="n" s="5" r="D5">
        <v>-2479</v>
      </c>
      <c t="n" s="5" r="E5">
        <v>-338</v>
      </c>
      <c t="n" s="5" r="F5">
        <v>-5940</v>
      </c>
    </row>
    <row spans="1:6" r="6">
      <c t="s" s="4" r="A6">
        <v>306</v>
      </c>
      <c t="n" s="5" r="C6">
        <v>-301062</v>
      </c>
      <c t="n" s="5" r="D6">
        <v>143939</v>
      </c>
      <c t="n" s="5" r="E6">
        <v>-392196</v>
      </c>
      <c t="n" s="5" r="F6">
        <v>344388</v>
      </c>
    </row>
    <row spans="1:6" r="7">
      <c t="s" s="4" r="A7">
        <v>307</v>
      </c>
      <c t="s" s="4" r="B7">
        <v>33</v>
      </c>
      <c t="n" s="5" r="C7">
        <v>0</v>
      </c>
      <c t="n" s="5" r="D7">
        <v>9</v>
      </c>
      <c t="n" s="5" r="E7">
        <v>0</v>
      </c>
      <c t="n" s="5" r="F7">
        <v>28</v>
      </c>
    </row>
    <row spans="1:6" r="8">
      <c t="s" s="4" r="A8">
        <v>308</v>
      </c>
      <c t="n" s="7" r="C8">
        <v>-301062</v>
      </c>
      <c t="n" s="7" r="D8">
        <v>143948</v>
      </c>
      <c t="n" s="7" r="E8">
        <v>-392196</v>
      </c>
      <c t="n" s="7" r="F8">
        <v>344416</v>
      </c>
    </row>
    <row spans="1:6" r="9">
      <c t="s" s="3" r="A9">
        <v>107</v>
      </c>
    </row>
    <row spans="1:6" r="10">
      <c t="s" s="4" r="A10">
        <v>108</v>
      </c>
      <c t="n" s="8" r="C10">
        <v>-1.81</v>
      </c>
      <c t="n" s="8" r="D10">
        <v>0.87</v>
      </c>
      <c t="n" s="8" r="E10">
        <v>-2.36</v>
      </c>
      <c t="n" s="8" r="F10">
        <v>2.11</v>
      </c>
    </row>
    <row spans="1:6" r="11">
      <c t="s" s="4" r="A11">
        <v>109</v>
      </c>
      <c t="n" s="8" r="C11">
        <v>-1.81</v>
      </c>
      <c t="n" s="8" r="D11">
        <v>0.86</v>
      </c>
      <c t="n" s="8" r="E11">
        <v>-2.36</v>
      </c>
      <c t="n" s="8" r="F11">
        <v>2.1</v>
      </c>
    </row>
    <row spans="1:6" r="12">
      <c t="n" r="A12"/>
    </row>
    <row spans="1:6" r="13">
      <c t="s" s="4" r="A13">
        <v>33</v>
      </c>
      <c t="s" s="4" r="B13">
        <v>309</v>
      </c>
    </row>
  </sheetData>
  <mergeCells count="5">
    <mergeCell ref="A1:B2"/>
    <mergeCell ref="C1:D1"/>
    <mergeCell ref="E1:F1"/>
    <mergeCell ref="A12:E12"/>
    <mergeCell ref="B13:E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0</v>
      </c>
      <c t="s" s="2" r="B1">
        <v>78</v>
      </c>
      <c t="s" s="2" r="D1">
        <v>1</v>
      </c>
    </row>
    <row spans="1:5" r="2">
      <c t="s" s="2" r="B2">
        <v>2</v>
      </c>
      <c t="s" s="2" r="C2">
        <v>79</v>
      </c>
      <c t="s" s="2" r="D2">
        <v>2</v>
      </c>
      <c t="s" s="2" r="E2">
        <v>79</v>
      </c>
    </row>
    <row spans="1:5" r="3">
      <c t="s" s="3" r="A3">
        <v>176</v>
      </c>
    </row>
    <row spans="1:5" r="4">
      <c t="s" s="4" r="A4">
        <v>311</v>
      </c>
      <c t="n" s="5" r="B4">
        <v>166517</v>
      </c>
      <c t="n" s="5" r="C4">
        <v>165841</v>
      </c>
      <c t="n" s="5" r="D4">
        <v>166327</v>
      </c>
      <c t="n" s="5" r="E4">
        <v>162866</v>
      </c>
    </row>
    <row spans="1:5" r="5">
      <c t="s" s="3" r="A5">
        <v>312</v>
      </c>
    </row>
    <row spans="1:5" r="6">
      <c t="s" s="4" r="A6">
        <v>313</v>
      </c>
      <c t="n" s="5" r="B6">
        <v>0</v>
      </c>
      <c t="n" s="5" r="C6">
        <v>619</v>
      </c>
      <c t="n" s="5" r="D6">
        <v>0</v>
      </c>
      <c t="n" s="5" r="E6">
        <v>819</v>
      </c>
    </row>
    <row spans="1:5" r="7">
      <c t="s" s="4" r="A7">
        <v>314</v>
      </c>
      <c t="n" s="5" r="B7">
        <v>166517</v>
      </c>
      <c t="n" s="5" r="C7">
        <v>166460</v>
      </c>
      <c t="n" s="5" r="D7">
        <v>166327</v>
      </c>
      <c t="n" s="5" r="E7">
        <v>1636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78</v>
      </c>
      <c t="s" s="2" r="D1">
        <v>1</v>
      </c>
    </row>
    <row spans="1:5" r="2">
      <c t="s" s="2" r="B2">
        <v>2</v>
      </c>
      <c t="s" s="2" r="C2">
        <v>79</v>
      </c>
      <c t="s" s="2" r="D2">
        <v>2</v>
      </c>
      <c t="s" s="2" r="E2">
        <v>79</v>
      </c>
    </row>
    <row spans="1:5" r="3">
      <c t="s" s="4" r="A3">
        <v>316</v>
      </c>
    </row>
    <row spans="1:5" r="4">
      <c t="s" s="3" r="A4">
        <v>317</v>
      </c>
    </row>
    <row spans="1:5" r="5">
      <c t="s" s="4" r="A5">
        <v>318</v>
      </c>
      <c t="n" s="5" r="B5">
        <v>2800000</v>
      </c>
      <c t="n" s="5" r="D5">
        <v>2800000</v>
      </c>
    </row>
    <row spans="1:5" r="6">
      <c t="s" s="4" r="A6">
        <v>319</v>
      </c>
      <c t="n" s="5" r="C6">
        <v>2900000</v>
      </c>
      <c t="n" s="5" r="E6">
        <v>2800000</v>
      </c>
    </row>
    <row spans="1:5" r="7">
      <c t="s" s="4" r="A7">
        <v>320</v>
      </c>
    </row>
    <row spans="1:5" r="8">
      <c t="s" s="3" r="A8">
        <v>317</v>
      </c>
    </row>
    <row spans="1:5" r="9">
      <c t="s" s="4" r="A9">
        <v>318</v>
      </c>
      <c t="n" s="5" r="C9">
        <v>35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25</v>
      </c>
    </row>
    <row spans="1:3" r="2">
      <c t="s" s="3" r="A2">
        <v>179</v>
      </c>
    </row>
    <row spans="1:3" r="3">
      <c t="s" s="4" r="A3">
        <v>322</v>
      </c>
      <c t="n" s="7" r="B3">
        <v>0</v>
      </c>
      <c t="n" s="7" r="C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3</v>
      </c>
      <c t="s" s="2" r="B1">
        <v>1</v>
      </c>
      <c t="s" s="2" r="C1">
        <v>272</v>
      </c>
    </row>
    <row spans="1:3" r="2">
      <c t="s" s="2" r="B2">
        <v>2</v>
      </c>
      <c t="s" s="2" r="C2">
        <v>25</v>
      </c>
    </row>
    <row spans="1:3" r="3">
      <c t="s" s="3" r="A3">
        <v>179</v>
      </c>
    </row>
    <row spans="1:3" r="4">
      <c t="s" s="4" r="A4">
        <v>324</v>
      </c>
      <c t="n" s="7" r="B4">
        <v>2996</v>
      </c>
      <c t="n" s="7" r="C4">
        <v>6964</v>
      </c>
    </row>
    <row spans="1:3" r="5">
      <c t="s" s="4" r="A5">
        <v>325</v>
      </c>
      <c t="n" s="5" r="B5">
        <v>61493</v>
      </c>
      <c t="n" s="5" r="C5">
        <v>18747</v>
      </c>
    </row>
    <row spans="1:3" r="6">
      <c t="s" s="4" r="A6">
        <v>326</v>
      </c>
      <c t="n" s="5" r="B6">
        <v>0</v>
      </c>
      <c t="n" s="5" r="C6">
        <v>-15735</v>
      </c>
    </row>
    <row spans="1:3" r="7">
      <c t="s" s="4" r="A7">
        <v>327</v>
      </c>
      <c t="n" s="5" r="B7">
        <v>0</v>
      </c>
      <c t="n" s="5" r="C7">
        <v>-6980</v>
      </c>
    </row>
    <row spans="1:3" r="8">
      <c t="s" s="4" r="A8">
        <v>328</v>
      </c>
      <c t="n" s="5" r="B8">
        <v>64489</v>
      </c>
      <c t="n" s="5" r="C8">
        <v>2996</v>
      </c>
    </row>
    <row spans="1:3" r="9">
      <c t="s" s="4" r="A9">
        <v>329</v>
      </c>
      <c t="n" s="5" r="B9">
        <v>-64489</v>
      </c>
      <c t="n" s="5" r="C9">
        <v>-2996</v>
      </c>
    </row>
    <row spans="1:3" r="10">
      <c t="s" s="4" r="A10">
        <v>322</v>
      </c>
      <c t="n" s="7" r="B10">
        <v>0</v>
      </c>
      <c t="n" s="7" r="C10">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330</v>
      </c>
      <c t="s" s="2" r="B1">
        <v>78</v>
      </c>
      <c t="s" s="2" r="D1">
        <v>1</v>
      </c>
    </row>
    <row spans="1:5" r="2">
      <c t="s" s="2" r="B2">
        <v>2</v>
      </c>
      <c t="s" s="2" r="C2">
        <v>79</v>
      </c>
      <c t="s" s="2" r="D2">
        <v>2</v>
      </c>
      <c t="s" s="2" r="E2">
        <v>79</v>
      </c>
    </row>
    <row spans="1:5" r="3">
      <c t="s" s="3" r="A3">
        <v>182</v>
      </c>
    </row>
    <row spans="1:5" r="4">
      <c t="s" s="4" r="A4">
        <v>331</v>
      </c>
      <c t="n" s="7" r="B4">
        <v>0</v>
      </c>
      <c t="n" s="7" r="C4">
        <v>0</v>
      </c>
      <c t="n" s="7" r="D4">
        <v>0</v>
      </c>
      <c t="n" s="7" r="E4">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332</v>
      </c>
      <c t="s" s="2" r="B1">
        <v>2</v>
      </c>
      <c t="s" s="2" r="C1">
        <v>333</v>
      </c>
      <c t="s" s="2" r="D1">
        <v>25</v>
      </c>
    </row>
    <row spans="1:4" r="2">
      <c t="s" s="3" r="A2">
        <v>334</v>
      </c>
    </row>
    <row spans="1:4" r="3">
      <c t="s" s="4" r="A3">
        <v>49</v>
      </c>
      <c t="n" s="7" r="B3">
        <v>987000</v>
      </c>
      <c t="n" s="7" r="D3">
        <v>723000</v>
      </c>
    </row>
    <row spans="1:4" r="4">
      <c t="s" s="4" r="A4">
        <v>50</v>
      </c>
      <c t="n" s="5" r="B4">
        <v>750000</v>
      </c>
      <c t="n" s="5" r="D4">
        <v>0</v>
      </c>
    </row>
    <row spans="1:4" r="5">
      <c t="s" s="4" r="A5">
        <v>335</v>
      </c>
      <c t="n" s="5" r="B5">
        <v>1850000</v>
      </c>
      <c t="n" s="5" r="D5">
        <v>2350000</v>
      </c>
    </row>
    <row spans="1:4" r="6">
      <c t="s" s="4" r="A6">
        <v>336</v>
      </c>
      <c t="n" s="5" r="B6">
        <v>3587000</v>
      </c>
      <c t="n" s="5" r="D6">
        <v>3073000</v>
      </c>
    </row>
    <row spans="1:4" r="7">
      <c t="s" s="4" r="A7">
        <v>337</v>
      </c>
    </row>
    <row spans="1:4" r="8">
      <c t="s" s="3" r="A8">
        <v>334</v>
      </c>
    </row>
    <row spans="1:4" r="9">
      <c t="s" s="4" r="A9">
        <v>50</v>
      </c>
      <c t="n" s="5" r="B9">
        <v>750000</v>
      </c>
      <c t="n" s="7" r="C9">
        <v>750000</v>
      </c>
      <c t="n" s="5" r="D9">
        <v>0</v>
      </c>
    </row>
    <row spans="1:4" r="10">
      <c t="s" s="4" r="A10">
        <v>338</v>
      </c>
    </row>
    <row spans="1:4" r="11">
      <c t="s" s="3" r="A11">
        <v>334</v>
      </c>
    </row>
    <row spans="1:4" r="12">
      <c t="s" s="4" r="A12">
        <v>49</v>
      </c>
      <c t="n" s="5" r="B12">
        <v>987000</v>
      </c>
      <c t="n" s="5" r="D12">
        <v>723000</v>
      </c>
    </row>
    <row spans="1:4" r="13">
      <c t="s" s="4" r="A13">
        <v>339</v>
      </c>
    </row>
    <row spans="1:4" r="14">
      <c t="s" s="3" r="A14">
        <v>334</v>
      </c>
    </row>
    <row spans="1:4" r="15">
      <c t="s" s="4" r="A15">
        <v>335</v>
      </c>
      <c t="n" s="5" r="B15">
        <v>0</v>
      </c>
      <c t="n" s="5" r="D15">
        <v>500000</v>
      </c>
    </row>
    <row spans="1:4" r="16">
      <c t="s" s="4" r="A16">
        <v>340</v>
      </c>
    </row>
    <row spans="1:4" r="17">
      <c t="s" s="3" r="A17">
        <v>334</v>
      </c>
    </row>
    <row spans="1:4" r="18">
      <c t="s" s="4" r="A18">
        <v>335</v>
      </c>
      <c t="n" s="5" r="B18">
        <v>500000</v>
      </c>
      <c t="n" s="5" r="D18">
        <v>500000</v>
      </c>
    </row>
    <row spans="1:4" r="19">
      <c t="s" s="4" r="A19">
        <v>341</v>
      </c>
    </row>
    <row spans="1:4" r="20">
      <c t="s" s="3" r="A20">
        <v>334</v>
      </c>
    </row>
    <row spans="1:4" r="21">
      <c t="s" s="4" r="A21">
        <v>335</v>
      </c>
      <c t="n" s="5" r="B21">
        <v>600000</v>
      </c>
      <c t="n" s="5" r="D21">
        <v>600000</v>
      </c>
    </row>
    <row spans="1:4" r="22">
      <c t="s" s="4" r="A22">
        <v>342</v>
      </c>
    </row>
    <row spans="1:4" r="23">
      <c t="s" s="3" r="A23">
        <v>334</v>
      </c>
    </row>
    <row spans="1:4" r="24">
      <c t="s" s="4" r="A24">
        <v>335</v>
      </c>
      <c t="n" s="7" r="B24">
        <v>750000</v>
      </c>
      <c t="n" s="7" r="D24">
        <v>7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343</v>
      </c>
      <c t="s" s="2" r="B1">
        <v>2</v>
      </c>
      <c t="s" s="2" r="C1">
        <v>333</v>
      </c>
      <c t="s" s="2" r="D1">
        <v>25</v>
      </c>
    </row>
    <row spans="1:4" r="2">
      <c t="s" s="4" r="A2">
        <v>338</v>
      </c>
    </row>
    <row spans="1:4" r="3">
      <c t="s" s="3" r="A3">
        <v>334</v>
      </c>
    </row>
    <row spans="1:4" r="4">
      <c t="s" s="4" r="A4">
        <v>344</v>
      </c>
      <c t="s" s="4" r="B4">
        <v>345</v>
      </c>
      <c t="s" s="4" r="D4">
        <v>345</v>
      </c>
    </row>
    <row spans="1:4" r="5">
      <c t="s" s="4" r="A5">
        <v>346</v>
      </c>
    </row>
    <row spans="1:4" r="6">
      <c t="s" s="3" r="A6">
        <v>334</v>
      </c>
    </row>
    <row spans="1:4" r="7">
      <c t="s" s="4" r="A7">
        <v>347</v>
      </c>
      <c t="s" s="4" r="B7">
        <v>348</v>
      </c>
      <c t="s" s="4" r="C7">
        <v>348</v>
      </c>
      <c t="s" s="4" r="D7">
        <v>348</v>
      </c>
    </row>
    <row spans="1:4" r="8">
      <c t="s" s="4" r="A8">
        <v>339</v>
      </c>
    </row>
    <row spans="1:4" r="9">
      <c t="s" s="3" r="A9">
        <v>334</v>
      </c>
    </row>
    <row spans="1:4" r="10">
      <c t="s" s="4" r="A10">
        <v>347</v>
      </c>
      <c t="s" s="4" r="B10">
        <v>349</v>
      </c>
      <c t="s" s="4" r="C10">
        <v>349</v>
      </c>
      <c t="s" s="4" r="D10">
        <v>349</v>
      </c>
    </row>
    <row spans="1:4" r="11">
      <c t="s" s="4" r="A11">
        <v>340</v>
      </c>
    </row>
    <row spans="1:4" r="12">
      <c t="s" s="3" r="A12">
        <v>334</v>
      </c>
    </row>
    <row spans="1:4" r="13">
      <c t="s" s="4" r="A13">
        <v>347</v>
      </c>
      <c t="s" s="4" r="B13">
        <v>350</v>
      </c>
      <c t="s" s="4" r="D13">
        <v>350</v>
      </c>
    </row>
    <row spans="1:4" r="14">
      <c t="s" s="4" r="A14">
        <v>341</v>
      </c>
    </row>
    <row spans="1:4" r="15">
      <c t="s" s="3" r="A15">
        <v>334</v>
      </c>
    </row>
    <row spans="1:4" r="16">
      <c t="s" s="4" r="A16">
        <v>347</v>
      </c>
      <c t="s" s="4" r="B16">
        <v>351</v>
      </c>
      <c t="s" s="4" r="D16">
        <v>351</v>
      </c>
    </row>
    <row spans="1:4" r="17">
      <c t="s" s="4" r="A17">
        <v>342</v>
      </c>
    </row>
    <row spans="1:4" r="18">
      <c t="s" s="3" r="A18">
        <v>334</v>
      </c>
    </row>
    <row spans="1:4" r="19">
      <c t="s" s="4" r="A19">
        <v>347</v>
      </c>
      <c t="s" s="4" r="B19">
        <v>351</v>
      </c>
      <c t="s" s="4" r="D19">
        <v>3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12</v>
      </c>
      <c t="s" s="2" r="C1">
        <v>78</v>
      </c>
      <c t="s" s="2" r="E1">
        <v>1</v>
      </c>
    </row>
    <row spans="1:6" r="2">
      <c t="s" s="2" r="C2">
        <v>2</v>
      </c>
      <c t="s" s="2" r="D2">
        <v>79</v>
      </c>
      <c t="s" s="2" r="E2">
        <v>2</v>
      </c>
      <c t="s" s="2" r="F2">
        <v>79</v>
      </c>
    </row>
    <row spans="1:6" r="3">
      <c t="s" s="3" r="A3">
        <v>113</v>
      </c>
    </row>
    <row spans="1:6" r="4">
      <c t="s" s="4" r="A4">
        <v>106</v>
      </c>
      <c t="n" s="7" r="C4">
        <v>-300948</v>
      </c>
      <c t="n" s="7" r="D4">
        <v>146418</v>
      </c>
      <c t="n" s="7" r="E4">
        <v>-391858</v>
      </c>
      <c t="n" s="7" r="F4">
        <v>350328</v>
      </c>
    </row>
    <row spans="1:6" r="5">
      <c t="s" s="3" r="A5">
        <v>114</v>
      </c>
    </row>
    <row spans="1:6" r="6">
      <c t="s" s="4" r="A6">
        <v>115</v>
      </c>
      <c t="s" s="4" r="B6">
        <v>33</v>
      </c>
      <c t="n" s="5" r="C6">
        <v>0</v>
      </c>
      <c t="n" s="5" r="D6">
        <v>-2172</v>
      </c>
      <c t="n" s="5" r="E6">
        <v>0</v>
      </c>
      <c t="n" s="5" r="F6">
        <v>-6458</v>
      </c>
    </row>
    <row spans="1:6" r="7">
      <c t="s" s="4" r="A7">
        <v>116</v>
      </c>
      <c t="n" s="7" r="C7">
        <v>-300948</v>
      </c>
      <c t="n" s="7" r="D7">
        <v>144246</v>
      </c>
      <c t="n" s="7" r="E7">
        <v>-391858</v>
      </c>
      <c t="n" s="7" r="F7">
        <v>343870</v>
      </c>
    </row>
    <row spans="1:6" r="8">
      <c t="n" r="A8"/>
    </row>
    <row spans="1:6" r="9">
      <c t="s" s="4" r="A9">
        <v>33</v>
      </c>
      <c t="s" s="4" r="B9">
        <v>117</v>
      </c>
    </row>
  </sheetData>
  <mergeCells count="5">
    <mergeCell ref="A1:B2"/>
    <mergeCell ref="C1:D1"/>
    <mergeCell ref="E1:F1"/>
    <mergeCell ref="A8:E8"/>
    <mergeCell ref="B9:E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5"/>
    <col customWidth="1" max="2" min="2" width="35"/>
    <col customWidth="1" max="3" min="3" width="14"/>
    <col customWidth="1" max="4" min="4" width="35"/>
    <col customWidth="1" max="5" min="5" width="14"/>
    <col customWidth="1" max="6" min="6" width="21"/>
  </cols>
  <sheetData>
    <row spans="1:6" r="1">
      <c t="s" s="1" r="A1">
        <v>352</v>
      </c>
      <c t="s" s="2" r="B1">
        <v>78</v>
      </c>
      <c t="s" s="2" r="D1">
        <v>1</v>
      </c>
    </row>
    <row spans="1:6" r="2">
      <c t="s" s="2" r="B2">
        <v>353</v>
      </c>
      <c t="s" s="2" r="C2">
        <v>79</v>
      </c>
      <c t="s" s="2" r="D2">
        <v>353</v>
      </c>
      <c t="s" s="2" r="E2">
        <v>79</v>
      </c>
      <c t="s" s="2" r="F2">
        <v>354</v>
      </c>
    </row>
    <row spans="1:6" r="3">
      <c t="s" s="3" r="A3">
        <v>334</v>
      </c>
    </row>
    <row spans="1:6" r="4">
      <c t="s" s="4" r="A4">
        <v>49</v>
      </c>
      <c t="n" s="7" r="B4">
        <v>987000000</v>
      </c>
      <c t="n" s="7" r="D4">
        <v>987000000</v>
      </c>
      <c t="n" s="7" r="F4">
        <v>723000000</v>
      </c>
    </row>
    <row spans="1:6" r="5">
      <c t="s" s="4" r="A5">
        <v>355</v>
      </c>
    </row>
    <row spans="1:6" r="6">
      <c t="s" s="3" r="A6">
        <v>334</v>
      </c>
    </row>
    <row spans="1:6" r="7">
      <c t="s" s="4" r="A7">
        <v>356</v>
      </c>
      <c t="n" s="5" r="B7">
        <v>4000000000</v>
      </c>
      <c t="n" s="5" r="D7">
        <v>4000000000</v>
      </c>
    </row>
    <row spans="1:6" r="8">
      <c t="s" s="4" r="A8">
        <v>357</v>
      </c>
      <c t="n" s="5" r="B8">
        <v>3000000000</v>
      </c>
      <c t="n" s="5" r="D8">
        <v>3000000000</v>
      </c>
    </row>
    <row spans="1:6" r="9">
      <c t="s" s="4" r="A9">
        <v>358</v>
      </c>
      <c t="n" s="7" r="B9">
        <v>2000000000</v>
      </c>
      <c t="n" s="7" r="D9">
        <v>2000000000</v>
      </c>
    </row>
    <row spans="1:6" r="10">
      <c t="s" s="4" r="A10">
        <v>359</v>
      </c>
      <c t="s" s="4" r="B10">
        <v>360</v>
      </c>
      <c t="s" s="4" r="D10">
        <v>360</v>
      </c>
    </row>
    <row spans="1:6" r="11">
      <c t="s" s="4" r="A11">
        <v>361</v>
      </c>
      <c t="n" s="5" r="B11">
        <v>29</v>
      </c>
      <c t="n" s="5" r="D11">
        <v>29</v>
      </c>
    </row>
    <row spans="1:6" r="12">
      <c t="s" s="4" r="A12">
        <v>362</v>
      </c>
      <c t="s" s="4" r="D12">
        <v>363</v>
      </c>
    </row>
    <row spans="1:6" r="13">
      <c t="s" s="4" r="A13">
        <v>49</v>
      </c>
      <c t="n" s="7" r="B13">
        <v>987000000</v>
      </c>
      <c t="n" s="7" r="D13">
        <v>987000000</v>
      </c>
    </row>
    <row spans="1:6" r="14">
      <c t="s" s="4" r="A14">
        <v>364</v>
      </c>
      <c t="n" s="5" r="B14">
        <v>136800000</v>
      </c>
      <c t="n" s="5" r="D14">
        <v>136800000</v>
      </c>
    </row>
    <row spans="1:6" r="15">
      <c t="s" s="4" r="A15">
        <v>365</v>
      </c>
      <c t="n" s="7" r="B15">
        <v>876200000</v>
      </c>
      <c t="n" s="7" r="D15">
        <v>876200000</v>
      </c>
    </row>
    <row spans="1:6" r="16">
      <c t="s" s="4" r="A16">
        <v>366</v>
      </c>
      <c t="s" s="4" r="B16">
        <v>367</v>
      </c>
      <c t="s" s="4" r="C16">
        <v>368</v>
      </c>
      <c t="s" s="4" r="D16">
        <v>367</v>
      </c>
      <c t="s" s="4" r="E16">
        <v>368</v>
      </c>
    </row>
    <row spans="1:6" r="17">
      <c t="s" s="4" r="A17">
        <v>369</v>
      </c>
      <c t="s" s="4" r="D17">
        <v>370</v>
      </c>
    </row>
    <row spans="1:6" r="18">
      <c t="s" s="4" r="A18">
        <v>371</v>
      </c>
    </row>
    <row spans="1:6" r="19">
      <c t="s" s="3" r="A19">
        <v>334</v>
      </c>
    </row>
    <row spans="1:6" r="20">
      <c t="s" s="4" r="A20">
        <v>372</v>
      </c>
      <c t="s" s="4" r="D20">
        <v>373</v>
      </c>
    </row>
    <row spans="1:6" r="21">
      <c t="s" s="4" r="A21">
        <v>374</v>
      </c>
      <c t="s" s="4" r="D21">
        <v>375</v>
      </c>
    </row>
    <row spans="1:6" r="22">
      <c t="s" s="4" r="A22">
        <v>376</v>
      </c>
      <c t="s" s="4" r="D22">
        <v>377</v>
      </c>
    </row>
    <row spans="1:6" r="23">
      <c t="s" s="4" r="A23">
        <v>378</v>
      </c>
    </row>
    <row spans="1:6" r="24">
      <c t="s" s="3" r="A24">
        <v>334</v>
      </c>
    </row>
    <row spans="1:6" r="25">
      <c t="s" s="4" r="A25">
        <v>372</v>
      </c>
      <c t="s" s="4" r="D25">
        <v>379</v>
      </c>
    </row>
    <row spans="1:6" r="26">
      <c t="s" s="4" r="A26">
        <v>374</v>
      </c>
      <c t="s" s="4" r="D26">
        <v>380</v>
      </c>
    </row>
    <row spans="1:6" r="27">
      <c t="s" s="4" r="A27">
        <v>381</v>
      </c>
    </row>
    <row spans="1:6" r="28">
      <c t="s" s="3" r="A28">
        <v>334</v>
      </c>
    </row>
    <row spans="1:6" r="29">
      <c t="s" s="4" r="A29">
        <v>372</v>
      </c>
      <c t="s" s="4" r="D29">
        <v>375</v>
      </c>
    </row>
    <row spans="1:6" r="30">
      <c t="s" s="4" r="A30">
        <v>374</v>
      </c>
      <c t="s" s="4" r="D30">
        <v>382</v>
      </c>
    </row>
    <row spans="1:6" r="31">
      <c t="s" s="4" r="A31">
        <v>376</v>
      </c>
      <c t="s" s="4" r="D31">
        <v>383</v>
      </c>
    </row>
    <row spans="1:6" r="32">
      <c t="s" s="4" r="A32">
        <v>384</v>
      </c>
    </row>
    <row spans="1:6" r="33">
      <c t="s" s="3" r="A33">
        <v>334</v>
      </c>
    </row>
    <row spans="1:6" r="34">
      <c t="s" s="4" r="A34">
        <v>372</v>
      </c>
      <c t="s" s="4" r="D34">
        <v>385</v>
      </c>
    </row>
    <row spans="1:6" r="35">
      <c t="s" s="4" r="A35">
        <v>374</v>
      </c>
      <c t="s" s="4" r="D35">
        <v>386</v>
      </c>
    </row>
    <row spans="1:6" r="36">
      <c t="s" s="4" r="A36">
        <v>387</v>
      </c>
    </row>
    <row spans="1:6" r="37">
      <c t="s" s="3" r="A37">
        <v>334</v>
      </c>
    </row>
    <row spans="1:6" r="38">
      <c t="s" s="4" r="A38">
        <v>369</v>
      </c>
      <c t="s" s="4" r="D38">
        <v>370</v>
      </c>
    </row>
    <row spans="1:6" r="39">
      <c t="s" s="4" r="A39">
        <v>388</v>
      </c>
    </row>
    <row spans="1:6" r="40">
      <c t="s" s="3" r="A40">
        <v>334</v>
      </c>
    </row>
    <row spans="1:6" r="41">
      <c t="s" s="4" r="A41">
        <v>369</v>
      </c>
      <c t="s" s="4" r="D41">
        <v>389</v>
      </c>
    </row>
    <row spans="1:6" r="42">
      <c t="s" s="4" r="A42">
        <v>390</v>
      </c>
    </row>
    <row spans="1:6" r="43">
      <c t="s" s="3" r="A43">
        <v>334</v>
      </c>
    </row>
    <row spans="1:6" r="44">
      <c t="s" s="4" r="A44">
        <v>369</v>
      </c>
      <c t="s" s="4" r="D44">
        <v>391</v>
      </c>
    </row>
    <row spans="1:6" r="45">
      <c t="s" s="4" r="A45">
        <v>392</v>
      </c>
    </row>
    <row spans="1:6" r="46">
      <c t="s" s="3" r="A46">
        <v>334</v>
      </c>
    </row>
    <row spans="1:6" r="47">
      <c t="s" s="4" r="A47">
        <v>369</v>
      </c>
      <c t="s" s="4" r="D47">
        <v>3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3</v>
      </c>
      <c t="s" s="2" r="B1">
        <v>270</v>
      </c>
    </row>
    <row spans="1:4" r="2">
      <c t="s" s="2" r="B2">
        <v>333</v>
      </c>
      <c t="s" s="2" r="C2">
        <v>2</v>
      </c>
      <c t="s" s="2" r="D2">
        <v>25</v>
      </c>
    </row>
    <row spans="1:4" r="3">
      <c t="s" s="3" r="A3">
        <v>334</v>
      </c>
    </row>
    <row spans="1:4" r="4">
      <c t="s" s="4" r="A4">
        <v>394</v>
      </c>
      <c t="n" s="7" r="C4">
        <v>750000</v>
      </c>
      <c t="n" s="7" r="D4">
        <v>0</v>
      </c>
    </row>
    <row spans="1:4" r="5">
      <c t="s" s="4" r="A5">
        <v>337</v>
      </c>
    </row>
    <row spans="1:4" r="6">
      <c t="s" s="3" r="A6">
        <v>334</v>
      </c>
    </row>
    <row spans="1:4" r="7">
      <c t="s" s="4" r="A7">
        <v>394</v>
      </c>
      <c t="n" s="7" r="B7">
        <v>750000</v>
      </c>
      <c t="n" s="7" r="C7">
        <v>750000</v>
      </c>
      <c t="n" s="7" r="D7">
        <v>0</v>
      </c>
    </row>
    <row spans="1:4" r="8">
      <c t="s" s="4" r="A8">
        <v>395</v>
      </c>
    </row>
    <row spans="1:4" r="9">
      <c t="s" s="3" r="A9">
        <v>334</v>
      </c>
    </row>
    <row spans="1:4" r="10">
      <c t="s" s="4" r="A10">
        <v>347</v>
      </c>
      <c t="s" s="4" r="B10">
        <v>348</v>
      </c>
      <c t="s" s="4" r="C10">
        <v>348</v>
      </c>
      <c t="s" s="4" r="D10">
        <v>348</v>
      </c>
    </row>
    <row spans="1:4" r="11">
      <c t="s" s="4" r="A11">
        <v>396</v>
      </c>
      <c t="n" s="7" r="B11">
        <v>737400</v>
      </c>
    </row>
    <row spans="1:4" r="12">
      <c t="s" s="4" r="A12">
        <v>397</v>
      </c>
      <c t="n" s="7" r="B12">
        <v>12600</v>
      </c>
    </row>
    <row spans="1:4" r="13">
      <c t="s" s="4" r="A13">
        <v>398</v>
      </c>
      <c t="s" s="4" r="B13">
        <v>399</v>
      </c>
    </row>
    <row spans="1:4" r="14">
      <c t="s" s="4" r="A14">
        <v>400</v>
      </c>
    </row>
    <row spans="1:4" r="15">
      <c t="s" s="3" r="A15">
        <v>334</v>
      </c>
    </row>
    <row spans="1:4" r="16">
      <c t="s" s="4" r="A16">
        <v>347</v>
      </c>
      <c t="s" s="4" r="B16">
        <v>349</v>
      </c>
      <c t="s" s="4" r="C16">
        <v>349</v>
      </c>
      <c t="s" s="4" r="D16">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spans="1:10" r="1">
      <c t="s" s="1" r="A1">
        <v>401</v>
      </c>
      <c t="s" s="2" r="B1">
        <v>402</v>
      </c>
      <c t="s" s="2" r="C1">
        <v>403</v>
      </c>
      <c t="s" s="2" r="D1">
        <v>2</v>
      </c>
      <c t="s" s="2" r="E1">
        <v>79</v>
      </c>
      <c t="s" s="2" r="F1">
        <v>404</v>
      </c>
      <c t="s" s="2" r="G1">
        <v>2</v>
      </c>
      <c t="s" s="2" r="H1">
        <v>79</v>
      </c>
      <c t="s" s="2" r="I1">
        <v>333</v>
      </c>
      <c t="s" s="2" r="J1">
        <v>25</v>
      </c>
    </row>
    <row spans="1:10" r="2">
      <c t="s" s="3" r="A2">
        <v>334</v>
      </c>
    </row>
    <row spans="1:10" r="3">
      <c t="s" s="4" r="A3">
        <v>97</v>
      </c>
      <c t="n" s="7" r="D3">
        <v>22495</v>
      </c>
      <c t="n" s="7" r="E3">
        <v>0</v>
      </c>
      <c t="n" s="7" r="G3">
        <v>22495</v>
      </c>
      <c t="n" s="7" r="H3">
        <v>24596</v>
      </c>
    </row>
    <row spans="1:10" r="4">
      <c t="s" s="4" r="A4">
        <v>405</v>
      </c>
    </row>
    <row spans="1:10" r="5">
      <c t="s" s="3" r="A5">
        <v>334</v>
      </c>
    </row>
    <row spans="1:10" r="6">
      <c t="s" s="4" r="A6">
        <v>406</v>
      </c>
      <c t="s" s="4" r="G6">
        <v>407</v>
      </c>
    </row>
    <row spans="1:10" r="7">
      <c t="s" s="4" r="A7">
        <v>408</v>
      </c>
    </row>
    <row spans="1:10" r="8">
      <c t="s" s="3" r="A8">
        <v>334</v>
      </c>
    </row>
    <row spans="1:10" r="9">
      <c t="s" s="4" r="A9">
        <v>406</v>
      </c>
      <c t="s" s="4" r="C9">
        <v>409</v>
      </c>
    </row>
    <row spans="1:10" r="10">
      <c t="s" s="4" r="A10">
        <v>410</v>
      </c>
      <c t="n" s="7" r="C10">
        <v>300000</v>
      </c>
    </row>
    <row spans="1:10" r="11">
      <c t="s" s="4" r="A11">
        <v>97</v>
      </c>
      <c t="n" s="7" r="F11">
        <v>24600</v>
      </c>
    </row>
    <row spans="1:10" r="12">
      <c t="s" s="4" r="A12">
        <v>411</v>
      </c>
      <c t="s" s="4" r="G12">
        <v>412</v>
      </c>
    </row>
    <row spans="1:10" r="13">
      <c t="s" s="4" r="A13">
        <v>347</v>
      </c>
      <c t="s" s="4" r="C13">
        <v>413</v>
      </c>
    </row>
    <row spans="1:10" r="14">
      <c t="s" s="4" r="A14">
        <v>339</v>
      </c>
    </row>
    <row spans="1:10" r="15">
      <c t="s" s="3" r="A15">
        <v>334</v>
      </c>
    </row>
    <row spans="1:10" r="16">
      <c t="s" s="4" r="A16">
        <v>406</v>
      </c>
      <c t="s" s="4" r="B16">
        <v>414</v>
      </c>
    </row>
    <row spans="1:10" r="17">
      <c t="s" s="4" r="A17">
        <v>410</v>
      </c>
      <c t="n" s="7" r="B17">
        <v>500000</v>
      </c>
    </row>
    <row spans="1:10" r="18">
      <c t="s" s="4" r="A18">
        <v>97</v>
      </c>
      <c t="n" s="7" r="D18">
        <v>22500</v>
      </c>
    </row>
    <row spans="1:10" r="19">
      <c t="s" s="4" r="A19">
        <v>411</v>
      </c>
      <c t="s" s="4" r="G19">
        <v>415</v>
      </c>
    </row>
    <row spans="1:10" r="20">
      <c t="s" s="4" r="A20">
        <v>347</v>
      </c>
      <c t="s" s="4" r="D20">
        <v>349</v>
      </c>
      <c t="s" s="4" r="G20">
        <v>349</v>
      </c>
      <c t="s" s="4" r="I20">
        <v>349</v>
      </c>
      <c t="s" s="4" r="J20">
        <v>3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334</v>
      </c>
    </row>
    <row spans="1:2" r="4">
      <c t="s" s="4" r="A4">
        <v>417</v>
      </c>
      <c t="s" s="4" r="B4">
        <v>418</v>
      </c>
    </row>
    <row spans="1:2" r="5">
      <c t="s" s="4" r="A5">
        <v>419</v>
      </c>
    </row>
    <row spans="1:2" r="6">
      <c t="s" s="3" r="A6">
        <v>334</v>
      </c>
    </row>
    <row spans="1:2" r="7">
      <c t="s" s="4" r="A7">
        <v>420</v>
      </c>
      <c t="s" s="4" r="B7">
        <v>421</v>
      </c>
    </row>
    <row spans="1:2" r="8">
      <c t="s" s="4" r="A8">
        <v>422</v>
      </c>
      <c t="s" s="4" r="B8">
        <v>423</v>
      </c>
    </row>
    <row spans="1:2" r="9">
      <c t="s" s="4" r="A9">
        <v>424</v>
      </c>
    </row>
    <row spans="1:2" r="10">
      <c t="s" s="3" r="A10">
        <v>334</v>
      </c>
    </row>
    <row spans="1:2" r="11">
      <c t="s" s="4" r="A11">
        <v>425</v>
      </c>
      <c t="s" s="4" r="B11">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1</v>
      </c>
    </row>
    <row spans="1:3" r="2">
      <c t="s" s="2" r="B2">
        <v>2</v>
      </c>
      <c t="s" s="2" r="C2">
        <v>25</v>
      </c>
    </row>
    <row spans="1:3" r="3">
      <c t="s" s="3" r="A3">
        <v>427</v>
      </c>
    </row>
    <row spans="1:3" r="4">
      <c t="s" s="4" r="A4">
        <v>428</v>
      </c>
      <c t="n" s="7" r="B4">
        <v>287463</v>
      </c>
    </row>
    <row spans="1:3" r="5">
      <c t="s" s="4" r="A5">
        <v>429</v>
      </c>
      <c t="n" s="5" r="B5">
        <v>4135</v>
      </c>
    </row>
    <row spans="1:3" r="6">
      <c t="s" s="4" r="A6">
        <v>430</v>
      </c>
      <c t="n" s="5" r="B6">
        <v>-13205</v>
      </c>
    </row>
    <row spans="1:3" r="7">
      <c t="s" s="4" r="A7">
        <v>431</v>
      </c>
      <c t="n" s="5" r="B7">
        <v>-4116</v>
      </c>
    </row>
    <row spans="1:3" r="8">
      <c t="s" s="4" r="A8">
        <v>432</v>
      </c>
      <c t="n" s="5" r="B8">
        <v>14521</v>
      </c>
    </row>
    <row spans="1:3" r="9">
      <c t="s" s="4" r="A9">
        <v>433</v>
      </c>
      <c t="n" s="5" r="B9">
        <v>15727</v>
      </c>
    </row>
    <row spans="1:3" r="10">
      <c t="s" s="4" r="A10">
        <v>434</v>
      </c>
      <c t="n" s="5" r="B10">
        <v>304525</v>
      </c>
    </row>
    <row spans="1:3" r="11">
      <c t="s" s="4" r="A11">
        <v>435</v>
      </c>
      <c t="n" s="5" r="B11">
        <v>-17689</v>
      </c>
      <c t="n" s="7" r="C11">
        <v>-15067</v>
      </c>
    </row>
    <row spans="1:3" r="12">
      <c t="s" s="4" r="A12">
        <v>436</v>
      </c>
      <c t="n" s="7" r="B12">
        <v>2868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37</v>
      </c>
      <c t="s" s="2" r="B1">
        <v>2</v>
      </c>
      <c t="s" s="2" r="C1">
        <v>25</v>
      </c>
    </row>
    <row spans="1:3" r="2">
      <c t="s" s="3" r="A2">
        <v>438</v>
      </c>
    </row>
    <row spans="1:3" r="3">
      <c t="s" s="4" r="A3">
        <v>439</v>
      </c>
      <c t="n" s="5" r="B3">
        <v>485000000</v>
      </c>
      <c t="n" s="5" r="C3">
        <v>485000000</v>
      </c>
    </row>
    <row spans="1:3" r="4">
      <c t="s" s="4" r="A4">
        <v>74</v>
      </c>
      <c t="n" s="5" r="B4">
        <v>475000000</v>
      </c>
      <c t="n" s="5" r="C4">
        <v>475000000</v>
      </c>
    </row>
    <row spans="1:3" r="5">
      <c t="s" s="4" r="A5">
        <v>70</v>
      </c>
      <c t="n" s="5" r="B5">
        <v>10000000</v>
      </c>
      <c t="n" s="5" r="C5">
        <v>10000000</v>
      </c>
    </row>
    <row spans="1:3" r="6">
      <c t="s" s="4" r="A6">
        <v>71</v>
      </c>
      <c t="n" s="5" r="B6">
        <v>0</v>
      </c>
      <c t="n" s="5" r="C6">
        <v>0</v>
      </c>
    </row>
    <row spans="1:3" r="7">
      <c t="s" s="4" r="A7">
        <v>72</v>
      </c>
      <c t="n" s="5" r="B7">
        <v>0</v>
      </c>
      <c t="n" s="5" r="C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15"/>
    <col customWidth="1" max="3" min="3" width="16"/>
  </cols>
  <sheetData>
    <row spans="1:3" r="1">
      <c t="s" s="1" r="A1">
        <v>440</v>
      </c>
      <c t="s" s="2" r="B1">
        <v>1</v>
      </c>
      <c t="s" s="2" r="C1">
        <v>272</v>
      </c>
    </row>
    <row spans="1:3" r="2">
      <c t="s" s="2" r="B2">
        <v>2</v>
      </c>
      <c t="s" s="2" r="C2">
        <v>25</v>
      </c>
    </row>
    <row spans="1:3" r="3">
      <c t="s" s="3" r="A3">
        <v>441</v>
      </c>
    </row>
    <row spans="1:3" r="4">
      <c t="s" s="4" r="A4">
        <v>442</v>
      </c>
      <c t="n" s="5" r="B4">
        <v>168628177</v>
      </c>
      <c t="n" s="5" r="C4">
        <v>163342894</v>
      </c>
    </row>
    <row spans="1:3" r="5">
      <c t="s" s="4" r="A5">
        <v>443</v>
      </c>
      <c t="n" s="5" r="B5">
        <v>334201</v>
      </c>
      <c t="n" s="5" r="C5">
        <v>270062</v>
      </c>
    </row>
    <row spans="1:3" r="6">
      <c t="s" s="4" r="A6">
        <v>444</v>
      </c>
      <c t="n" s="5" r="B6">
        <v>247201</v>
      </c>
      <c t="n" s="5" r="C6">
        <v>244413</v>
      </c>
    </row>
    <row spans="1:3" r="7">
      <c t="s" s="4" r="A7">
        <v>445</v>
      </c>
      <c t="n" s="5" r="B7">
        <v>22939</v>
      </c>
      <c t="n" s="5" r="C7">
        <v>15566</v>
      </c>
    </row>
    <row spans="1:3" r="8">
      <c t="s" s="4" r="A8">
        <v>446</v>
      </c>
      <c t="n" s="5" r="B8">
        <v>169309520</v>
      </c>
      <c t="n" s="5" r="C8">
        <v>168628177</v>
      </c>
    </row>
    <row spans="1:3" r="9">
      <c t="s" s="4" r="A9">
        <v>447</v>
      </c>
    </row>
    <row spans="1:3" r="10">
      <c t="s" s="3" r="A10">
        <v>441</v>
      </c>
    </row>
    <row spans="1:3" r="11">
      <c t="s" s="4" r="A11">
        <v>448</v>
      </c>
      <c t="n" s="5" r="B11">
        <v>0</v>
      </c>
      <c t="n" s="5" r="C11">
        <v>4560000</v>
      </c>
    </row>
    <row spans="1:3" r="12">
      <c t="s" s="4" r="A12">
        <v>320</v>
      </c>
    </row>
    <row spans="1:3" r="13">
      <c t="s" s="3" r="A13">
        <v>441</v>
      </c>
    </row>
    <row spans="1:3" r="14">
      <c t="s" s="4" r="A14">
        <v>449</v>
      </c>
      <c t="n" s="5" r="B14">
        <v>77002</v>
      </c>
      <c t="n" s="5" r="C14">
        <v>1952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30"/>
  </cols>
  <sheetData>
    <row spans="1:2" r="1">
      <c t="s" s="1" r="A1">
        <v>450</v>
      </c>
      <c t="s" s="2" r="B1">
        <v>451</v>
      </c>
    </row>
    <row spans="1:2" r="2">
      <c t="s" s="4" r="A2">
        <v>452</v>
      </c>
    </row>
    <row spans="1:2" r="3">
      <c t="s" s="3" r="A3">
        <v>453</v>
      </c>
    </row>
    <row spans="1:2" r="4">
      <c t="s" s="4" r="A4">
        <v>454</v>
      </c>
      <c t="n" s="7" r="B4">
        <v>-2</v>
      </c>
    </row>
    <row spans="1:2" r="5">
      <c t="s" s="4" r="A5">
        <v>455</v>
      </c>
      <c t="n" s="5" r="B5">
        <v>37285000</v>
      </c>
    </row>
    <row spans="1:2" r="6">
      <c t="s" s="4" r="A6">
        <v>456</v>
      </c>
    </row>
    <row spans="1:2" r="7">
      <c t="s" s="3" r="A7">
        <v>453</v>
      </c>
    </row>
    <row spans="1:2" r="8">
      <c t="s" s="4" r="A8">
        <v>454</v>
      </c>
      <c t="n" s="10" r="B8">
        <v>33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53"/>
  </cols>
  <sheetData>
    <row spans="1:2" r="1">
      <c t="s" s="1" r="A1">
        <v>457</v>
      </c>
      <c t="s" s="2" r="B1">
        <v>458</v>
      </c>
    </row>
    <row spans="1:2" r="2">
      <c t="s" s="4" r="A2">
        <v>459</v>
      </c>
    </row>
    <row spans="1:2" r="3">
      <c t="s" s="3" r="A3">
        <v>453</v>
      </c>
    </row>
    <row spans="1:2" r="4">
      <c t="s" s="4" r="A4">
        <v>455</v>
      </c>
      <c t="n" s="5" r="B4">
        <v>145000</v>
      </c>
    </row>
    <row spans="1:2" r="5">
      <c t="s" s="4" r="A5">
        <v>460</v>
      </c>
      <c t="n" s="9" r="B5">
        <v>4.07</v>
      </c>
    </row>
    <row spans="1:2" r="6">
      <c t="s" s="4" r="A6">
        <v>461</v>
      </c>
      <c t="n" s="9" r="B6">
        <v>4.56</v>
      </c>
    </row>
    <row spans="1:2" r="7">
      <c t="s" s="4" r="A7">
        <v>462</v>
      </c>
    </row>
    <row spans="1:2" r="8">
      <c t="s" s="3" r="A8">
        <v>453</v>
      </c>
    </row>
    <row spans="1:2" r="9">
      <c t="s" s="4" r="A9">
        <v>455</v>
      </c>
      <c t="n" s="5" r="B9">
        <v>727500</v>
      </c>
    </row>
    <row spans="1:2" r="10">
      <c t="s" s="4" r="A10">
        <v>463</v>
      </c>
      <c t="n" s="9" r="B10">
        <v>3.63</v>
      </c>
    </row>
    <row spans="1:2" r="11">
      <c t="s" s="4" r="A11">
        <v>464</v>
      </c>
    </row>
    <row spans="1:2" r="12">
      <c t="s" s="3" r="A12">
        <v>453</v>
      </c>
    </row>
    <row spans="1:2" r="13">
      <c t="s" s="4" r="A13">
        <v>455</v>
      </c>
      <c t="n" s="5" r="B13">
        <v>630000</v>
      </c>
    </row>
    <row spans="1:2" r="14">
      <c t="s" s="4" r="A14">
        <v>463</v>
      </c>
      <c t="n" s="9" r="B14">
        <v>3.42</v>
      </c>
    </row>
    <row spans="1:2" r="15">
      <c t="s" s="4" r="A15">
        <v>465</v>
      </c>
    </row>
    <row spans="1:2" r="16">
      <c t="s" s="3" r="A16">
        <v>453</v>
      </c>
    </row>
    <row spans="1:2" r="17">
      <c t="s" s="4" r="A17">
        <v>455</v>
      </c>
      <c t="n" s="5" r="B17">
        <v>20000</v>
      </c>
    </row>
    <row spans="1:2" r="18">
      <c t="s" s="4" r="A18">
        <v>463</v>
      </c>
      <c t="n" s="9" r="B18">
        <v>3.49</v>
      </c>
    </row>
    <row spans="1:2" r="19">
      <c t="s" s="4" r="A19">
        <v>466</v>
      </c>
    </row>
    <row spans="1:2" r="20">
      <c t="s" s="3" r="A20">
        <v>453</v>
      </c>
    </row>
    <row spans="1:2" r="21">
      <c t="s" s="4" r="A21">
        <v>467</v>
      </c>
      <c t="n" s="5" r="B21">
        <v>3999</v>
      </c>
    </row>
    <row spans="1:2" r="22">
      <c t="s" s="4" r="A22">
        <v>468</v>
      </c>
      <c t="n" s="9" r="B22">
        <v>66.09</v>
      </c>
    </row>
    <row spans="1:2" r="23">
      <c t="s" s="4" r="A23">
        <v>469</v>
      </c>
    </row>
    <row spans="1:2" r="24">
      <c t="s" s="3" r="A24">
        <v>453</v>
      </c>
    </row>
    <row spans="1:2" r="25">
      <c t="s" s="4" r="A25">
        <v>467</v>
      </c>
      <c t="n" s="5" r="B25">
        <v>500</v>
      </c>
    </row>
    <row spans="1:2" r="26">
      <c t="s" s="4" r="A26">
        <v>468</v>
      </c>
      <c t="n" s="5" r="B26">
        <v>55</v>
      </c>
    </row>
    <row spans="1:2" r="27">
      <c t="s" s="4" r="A27">
        <v>470</v>
      </c>
    </row>
    <row spans="1:2" r="28">
      <c t="s" s="3" r="A28">
        <v>453</v>
      </c>
    </row>
    <row spans="1:2" r="29">
      <c t="s" s="4" r="A29">
        <v>467</v>
      </c>
      <c t="n" s="5" r="B29">
        <v>11250</v>
      </c>
    </row>
    <row spans="1:2" r="30">
      <c t="s" s="4" r="A30">
        <v>468</v>
      </c>
      <c t="n" s="9" r="B30">
        <v>85.87</v>
      </c>
    </row>
    <row spans="1:2" r="31">
      <c t="s" s="4" r="A31">
        <v>471</v>
      </c>
    </row>
    <row spans="1:2" r="32">
      <c t="s" s="3" r="A32">
        <v>453</v>
      </c>
    </row>
    <row spans="1:2" r="33">
      <c t="s" s="4" r="A33">
        <v>467</v>
      </c>
      <c t="n" s="5" r="B33">
        <v>2500</v>
      </c>
    </row>
    <row spans="1:2" r="34">
      <c t="s" s="4" r="A34">
        <v>468</v>
      </c>
      <c t="n" s="9" r="B34">
        <v>40.19</v>
      </c>
    </row>
    <row spans="1:2" r="35">
      <c t="s" s="4" r="A35">
        <v>472</v>
      </c>
    </row>
    <row spans="1:2" r="36">
      <c t="s" s="3" r="A36">
        <v>453</v>
      </c>
    </row>
    <row spans="1:2" r="37">
      <c t="s" s="4" r="A37">
        <v>467</v>
      </c>
      <c t="n" s="5" r="B37">
        <v>12000</v>
      </c>
    </row>
    <row spans="1:2" r="38">
      <c t="s" s="4" r="A38">
        <v>473</v>
      </c>
      <c t="n" s="9" r="B38">
        <v>0.55</v>
      </c>
    </row>
    <row spans="1:2" r="39">
      <c t="s" s="4" r="A39">
        <v>474</v>
      </c>
    </row>
    <row spans="1:2" r="40">
      <c t="s" s="3" r="A40">
        <v>453</v>
      </c>
    </row>
    <row spans="1:2" r="41">
      <c t="s" s="4" r="A41">
        <v>467</v>
      </c>
      <c t="n" s="5" r="B41">
        <v>5500</v>
      </c>
    </row>
    <row spans="1:2" r="42">
      <c t="s" s="4" r="A42">
        <v>473</v>
      </c>
      <c t="n" s="9" r="B42">
        <v>0.6</v>
      </c>
    </row>
    <row spans="1:2" r="43">
      <c t="s" s="4" r="A43">
        <v>475</v>
      </c>
    </row>
    <row spans="1:2" r="44">
      <c t="s" s="3" r="A44">
        <v>453</v>
      </c>
    </row>
    <row spans="1:2" r="45">
      <c t="s" s="4" r="A45">
        <v>467</v>
      </c>
      <c t="n" s="5" r="B45">
        <v>3500</v>
      </c>
    </row>
    <row spans="1:2" r="46">
      <c t="s" s="4" r="A46">
        <v>473</v>
      </c>
      <c t="n" s="9" r="B46">
        <v>0.72</v>
      </c>
    </row>
    <row spans="1:2" r="47">
      <c t="s" s="4" r="A47">
        <v>476</v>
      </c>
    </row>
    <row spans="1:2" r="48">
      <c t="s" s="3" r="A48">
        <v>453</v>
      </c>
    </row>
    <row spans="1:2" r="49">
      <c t="s" s="4" r="A49">
        <v>467</v>
      </c>
      <c t="n" s="5" r="B49">
        <v>2500</v>
      </c>
    </row>
    <row spans="1:2" r="50">
      <c t="s" s="4" r="A50">
        <v>473</v>
      </c>
      <c t="n" s="9" r="B50">
        <v>0.72</v>
      </c>
    </row>
    <row spans="1:2" r="51">
      <c t="s" s="4" r="A51">
        <v>477</v>
      </c>
    </row>
    <row spans="1:2" r="52">
      <c t="s" s="3" r="A52">
        <v>453</v>
      </c>
    </row>
    <row spans="1:2" r="53">
      <c t="s" s="4" r="A53">
        <v>467</v>
      </c>
      <c t="n" s="5" r="B53">
        <v>4000</v>
      </c>
    </row>
    <row spans="1:2" r="54">
      <c t="s" s="4" r="A54">
        <v>473</v>
      </c>
      <c t="n" s="9" r="B54">
        <v>1.16</v>
      </c>
    </row>
    <row spans="1:2" r="55">
      <c t="s" s="4" r="A55">
        <v>478</v>
      </c>
    </row>
    <row spans="1:2" r="56">
      <c t="s" s="3" r="A56">
        <v>453</v>
      </c>
    </row>
    <row spans="1:2" r="57">
      <c t="s" s="4" r="A57">
        <v>467</v>
      </c>
      <c t="n" s="5" r="B57">
        <v>2500</v>
      </c>
    </row>
    <row spans="1:2" r="58">
      <c t="s" s="4" r="A58">
        <v>473</v>
      </c>
      <c t="n" s="9" r="B58">
        <v>1.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5</v>
      </c>
    </row>
    <row spans="1:3" r="2">
      <c t="s" s="3" r="A2">
        <v>453</v>
      </c>
    </row>
    <row spans="1:3" r="3">
      <c t="s" s="4" r="A3">
        <v>480</v>
      </c>
      <c t="n" s="7" r="B3">
        <v>336633</v>
      </c>
      <c t="n" s="7" r="C3">
        <v>404118</v>
      </c>
    </row>
    <row spans="1:3" r="4">
      <c t="s" s="4" r="A4">
        <v>481</v>
      </c>
      <c t="n" s="5" r="B4">
        <v>-3458</v>
      </c>
      <c t="n" s="5" r="C4">
        <v>-755</v>
      </c>
    </row>
    <row spans="1:3" r="5">
      <c t="s" s="4" r="A5">
        <v>482</v>
      </c>
      <c t="n" s="5" r="B5">
        <v>333175</v>
      </c>
      <c t="n" s="5" r="C5">
        <v>403363</v>
      </c>
    </row>
    <row spans="1:3" r="6">
      <c t="s" s="4" r="A6">
        <v>483</v>
      </c>
      <c t="n" s="5" r="B6">
        <v>-3862</v>
      </c>
      <c t="n" s="5" r="C6">
        <v>-755</v>
      </c>
    </row>
    <row spans="1:3" r="7">
      <c t="s" s="4" r="A7">
        <v>481</v>
      </c>
      <c t="n" s="5" r="B7">
        <v>3458</v>
      </c>
      <c t="n" s="5" r="C7">
        <v>755</v>
      </c>
    </row>
    <row spans="1:3" r="8">
      <c t="s" s="4" r="A8">
        <v>484</v>
      </c>
      <c t="n" s="5" r="B8">
        <v>-404</v>
      </c>
      <c t="n" s="5" r="C8">
        <v>0</v>
      </c>
    </row>
    <row spans="1:3" r="9">
      <c t="s" s="4" r="A9">
        <v>485</v>
      </c>
    </row>
    <row spans="1:3" r="10">
      <c t="s" s="3" r="A10">
        <v>453</v>
      </c>
    </row>
    <row spans="1:3" r="11">
      <c t="s" s="4" r="A11">
        <v>480</v>
      </c>
      <c t="n" s="5" r="B11">
        <v>213837</v>
      </c>
      <c t="n" s="5" r="C11">
        <v>198740</v>
      </c>
    </row>
    <row spans="1:3" r="12">
      <c t="s" s="4" r="A12">
        <v>481</v>
      </c>
      <c t="n" s="5" r="B12">
        <v>0</v>
      </c>
      <c t="n" s="5" r="C12">
        <v>0</v>
      </c>
    </row>
    <row spans="1:3" r="13">
      <c t="s" s="4" r="A13">
        <v>482</v>
      </c>
      <c t="n" s="5" r="B13">
        <v>213837</v>
      </c>
      <c t="n" s="5" r="C13">
        <v>198740</v>
      </c>
    </row>
    <row spans="1:3" r="14">
      <c t="s" s="4" r="A14">
        <v>486</v>
      </c>
    </row>
    <row spans="1:3" r="15">
      <c t="s" s="3" r="A15">
        <v>453</v>
      </c>
    </row>
    <row spans="1:3" r="16">
      <c t="s" s="4" r="A16">
        <v>480</v>
      </c>
      <c t="n" s="5" r="B16">
        <v>19657</v>
      </c>
      <c t="n" s="5" r="C16">
        <v>57460</v>
      </c>
    </row>
    <row spans="1:3" r="17">
      <c t="s" s="4" r="A17">
        <v>481</v>
      </c>
      <c t="n" s="5" r="B17">
        <v>0</v>
      </c>
      <c t="n" s="5" r="C17">
        <v>0</v>
      </c>
    </row>
    <row spans="1:3" r="18">
      <c t="s" s="4" r="A18">
        <v>482</v>
      </c>
      <c t="n" s="5" r="B18">
        <v>19657</v>
      </c>
      <c t="n" s="5" r="C18">
        <v>57460</v>
      </c>
    </row>
    <row spans="1:3" r="19">
      <c t="s" s="4" r="A19">
        <v>487</v>
      </c>
    </row>
    <row spans="1:3" r="20">
      <c t="s" s="3" r="A20">
        <v>453</v>
      </c>
    </row>
    <row spans="1:3" r="21">
      <c t="s" s="4" r="A21">
        <v>480</v>
      </c>
      <c t="n" s="5" r="B21">
        <v>1875</v>
      </c>
      <c t="n" s="5" r="C21">
        <v>2442</v>
      </c>
    </row>
    <row spans="1:3" r="22">
      <c t="s" s="4" r="A22">
        <v>481</v>
      </c>
      <c t="n" s="5" r="B22">
        <v>-3458</v>
      </c>
      <c t="n" s="5" r="C22">
        <v>-755</v>
      </c>
    </row>
    <row spans="1:3" r="23">
      <c t="s" s="4" r="A23">
        <v>482</v>
      </c>
      <c t="n" s="5" r="B23">
        <v>-1583</v>
      </c>
      <c t="n" s="5" r="C23">
        <v>1687</v>
      </c>
    </row>
    <row spans="1:3" r="24">
      <c t="s" s="4" r="A24">
        <v>483</v>
      </c>
      <c t="n" s="5" r="B24">
        <v>-3862</v>
      </c>
      <c t="n" s="5" r="C24">
        <v>-755</v>
      </c>
    </row>
    <row spans="1:3" r="25">
      <c t="s" s="4" r="A25">
        <v>481</v>
      </c>
      <c t="n" s="5" r="B25">
        <v>3458</v>
      </c>
      <c t="n" s="5" r="C25">
        <v>755</v>
      </c>
    </row>
    <row spans="1:3" r="26">
      <c t="s" s="4" r="A26">
        <v>484</v>
      </c>
      <c t="n" s="5" r="B26">
        <v>-404</v>
      </c>
      <c t="n" s="5" r="C26">
        <v>0</v>
      </c>
    </row>
    <row spans="1:3" r="27">
      <c t="s" s="4" r="A27">
        <v>488</v>
      </c>
    </row>
    <row spans="1:3" r="28">
      <c t="s" s="3" r="A28">
        <v>453</v>
      </c>
    </row>
    <row spans="1:3" r="29">
      <c t="s" s="4" r="A29">
        <v>480</v>
      </c>
      <c t="n" s="5" r="C29">
        <v>128578</v>
      </c>
    </row>
    <row spans="1:3" r="30">
      <c t="s" s="4" r="A30">
        <v>481</v>
      </c>
      <c t="n" s="5" r="C30">
        <v>0</v>
      </c>
    </row>
    <row spans="1:3" r="31">
      <c t="s" s="4" r="A31">
        <v>482</v>
      </c>
      <c t="n" s="5" r="C31">
        <v>128578</v>
      </c>
    </row>
    <row spans="1:3" r="32">
      <c t="s" s="4" r="A32">
        <v>489</v>
      </c>
    </row>
    <row spans="1:3" r="33">
      <c t="s" s="3" r="A33">
        <v>453</v>
      </c>
    </row>
    <row spans="1:3" r="34">
      <c t="s" s="4" r="A34">
        <v>480</v>
      </c>
      <c t="n" s="5" r="B34">
        <v>66494</v>
      </c>
    </row>
    <row spans="1:3" r="35">
      <c t="s" s="4" r="A35">
        <v>481</v>
      </c>
      <c t="n" s="5" r="B35">
        <v>0</v>
      </c>
    </row>
    <row spans="1:3" r="36">
      <c t="s" s="4" r="A36">
        <v>482</v>
      </c>
      <c t="n" s="5" r="B36">
        <v>66494</v>
      </c>
    </row>
    <row spans="1:3" r="37">
      <c t="s" s="4" r="A37">
        <v>490</v>
      </c>
    </row>
    <row spans="1:3" r="38">
      <c t="s" s="3" r="A38">
        <v>453</v>
      </c>
    </row>
    <row spans="1:3" r="39">
      <c t="s" s="4" r="A39">
        <v>480</v>
      </c>
      <c t="n" s="5" r="B39">
        <v>1287</v>
      </c>
    </row>
    <row spans="1:3" r="40">
      <c t="s" s="4" r="A40">
        <v>481</v>
      </c>
      <c t="n" s="5" r="B40">
        <v>0</v>
      </c>
    </row>
    <row spans="1:3" r="41">
      <c t="s" s="4" r="A41">
        <v>482</v>
      </c>
      <c t="n" s="5" r="B41">
        <v>1287</v>
      </c>
    </row>
    <row spans="1:3" r="42">
      <c t="s" s="4" r="A42">
        <v>491</v>
      </c>
    </row>
    <row spans="1:3" r="43">
      <c t="s" s="3" r="A43">
        <v>453</v>
      </c>
    </row>
    <row spans="1:3" r="44">
      <c t="s" s="4" r="A44">
        <v>480</v>
      </c>
      <c t="n" s="5" r="B44">
        <v>13933</v>
      </c>
      <c t="n" s="5" r="C44">
        <v>14727</v>
      </c>
    </row>
    <row spans="1:3" r="45">
      <c t="s" s="4" r="A45">
        <v>481</v>
      </c>
      <c t="n" s="5" r="B45">
        <v>0</v>
      </c>
      <c t="n" s="5" r="C45">
        <v>0</v>
      </c>
    </row>
    <row spans="1:3" r="46">
      <c t="s" s="4" r="A46">
        <v>482</v>
      </c>
      <c t="n" s="5" r="B46">
        <v>13933</v>
      </c>
      <c t="n" s="5" r="C46">
        <v>14727</v>
      </c>
    </row>
    <row spans="1:3" r="47">
      <c t="s" s="4" r="A47">
        <v>492</v>
      </c>
    </row>
    <row spans="1:3" r="48">
      <c t="s" s="3" r="A48">
        <v>453</v>
      </c>
    </row>
    <row spans="1:3" r="49">
      <c t="s" s="4" r="A49">
        <v>480</v>
      </c>
      <c t="n" s="5" r="B49">
        <v>6004</v>
      </c>
    </row>
    <row spans="1:3" r="50">
      <c t="s" s="4" r="A50">
        <v>481</v>
      </c>
      <c t="n" s="5" r="B50">
        <v>0</v>
      </c>
    </row>
    <row spans="1:3" r="51">
      <c t="s" s="4" r="A51">
        <v>482</v>
      </c>
      <c t="n" s="5" r="B51">
        <v>6004</v>
      </c>
    </row>
    <row spans="1:3" r="52">
      <c t="s" s="4" r="A52">
        <v>493</v>
      </c>
    </row>
    <row spans="1:3" r="53">
      <c t="s" s="3" r="A53">
        <v>453</v>
      </c>
    </row>
    <row spans="1:3" r="54">
      <c t="s" s="4" r="A54">
        <v>480</v>
      </c>
      <c t="n" s="5" r="B54">
        <v>13546</v>
      </c>
      <c t="n" s="5" r="C54">
        <v>2171</v>
      </c>
    </row>
    <row spans="1:3" r="55">
      <c t="s" s="4" r="A55">
        <v>481</v>
      </c>
      <c t="n" s="5" r="B55">
        <v>0</v>
      </c>
      <c t="n" s="5" r="C55">
        <v>0</v>
      </c>
    </row>
    <row spans="1:3" r="56">
      <c t="s" s="4" r="A56">
        <v>482</v>
      </c>
      <c t="n" s="7" r="B56">
        <v>13546</v>
      </c>
      <c t="n" s="7" r="C56">
        <v>21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18</v>
      </c>
      <c t="s" s="2" r="B1">
        <v>78</v>
      </c>
      <c t="s" s="2" r="C1">
        <v>1</v>
      </c>
    </row>
    <row spans="1:3" r="2">
      <c t="s" s="2" r="B2">
        <v>79</v>
      </c>
      <c t="s" s="2" r="C2">
        <v>79</v>
      </c>
    </row>
    <row spans="1:3" r="3">
      <c t="s" s="3" r="A3">
        <v>113</v>
      </c>
    </row>
    <row spans="1:3" r="4">
      <c t="s" s="4" r="A4">
        <v>119</v>
      </c>
      <c t="n" s="7" r="B4">
        <v>1332</v>
      </c>
      <c t="n" s="7" r="C4">
        <v>4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94</v>
      </c>
      <c t="s" s="2" r="C1">
        <v>78</v>
      </c>
      <c t="s" s="2" r="E1">
        <v>1</v>
      </c>
    </row>
    <row spans="1:6" r="2">
      <c t="s" s="2" r="C2">
        <v>2</v>
      </c>
      <c t="s" s="2" r="D2">
        <v>79</v>
      </c>
      <c t="s" s="2" r="E2">
        <v>2</v>
      </c>
      <c t="s" s="2" r="F2">
        <v>79</v>
      </c>
    </row>
    <row spans="1:6" r="3">
      <c t="s" s="3" r="A3">
        <v>495</v>
      </c>
    </row>
    <row spans="1:6" r="4">
      <c t="s" s="4" r="A4">
        <v>496</v>
      </c>
      <c t="n" s="7" r="D4">
        <v>-1332</v>
      </c>
      <c t="n" s="7" r="F4">
        <v>-4122</v>
      </c>
    </row>
    <row spans="1:6" r="5">
      <c t="s" s="4" r="A5">
        <v>497</v>
      </c>
      <c t="s" s="4" r="B5">
        <v>33</v>
      </c>
      <c t="n" s="7" r="C5">
        <v>0</v>
      </c>
      <c t="n" s="5" r="D5">
        <v>2172</v>
      </c>
      <c t="n" s="7" r="E5">
        <v>0</v>
      </c>
      <c t="n" s="5" r="F5">
        <v>6458</v>
      </c>
    </row>
    <row spans="1:6" r="6">
      <c t="s" s="4" r="A6">
        <v>498</v>
      </c>
    </row>
    <row spans="1:6" r="7">
      <c t="s" s="3" r="A7">
        <v>495</v>
      </c>
    </row>
    <row spans="1:6" r="8">
      <c t="s" s="4" r="A8">
        <v>499</v>
      </c>
      <c t="n" s="5" r="D8">
        <v>1255</v>
      </c>
      <c t="n" s="5" r="F8">
        <v>3144</v>
      </c>
    </row>
    <row spans="1:6" r="9">
      <c t="s" s="4" r="A9">
        <v>500</v>
      </c>
    </row>
    <row spans="1:6" r="10">
      <c t="s" s="3" r="A10">
        <v>495</v>
      </c>
    </row>
    <row spans="1:6" r="11">
      <c t="s" s="4" r="A11">
        <v>499</v>
      </c>
      <c t="n" s="7" r="D11">
        <v>2249</v>
      </c>
      <c t="n" s="7" r="F11">
        <v>7436</v>
      </c>
    </row>
    <row spans="1:6" r="12">
      <c t="n" r="A12"/>
    </row>
    <row spans="1:6" r="13">
      <c t="s" s="4" r="A13">
        <v>33</v>
      </c>
      <c t="s" s="4" r="B13">
        <v>117</v>
      </c>
    </row>
  </sheetData>
  <mergeCells count="5">
    <mergeCell ref="A1:B2"/>
    <mergeCell ref="C1:D1"/>
    <mergeCell ref="E1:F1"/>
    <mergeCell ref="A12:E12"/>
    <mergeCell ref="B13:E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1</v>
      </c>
      <c t="s" s="2" r="B1">
        <v>78</v>
      </c>
      <c t="s" s="2" r="D1">
        <v>1</v>
      </c>
    </row>
    <row spans="1:5" r="2">
      <c t="s" s="2" r="B2">
        <v>2</v>
      </c>
      <c t="s" s="2" r="C2">
        <v>79</v>
      </c>
      <c t="s" s="2" r="D2">
        <v>2</v>
      </c>
      <c t="s" s="2" r="E2">
        <v>79</v>
      </c>
    </row>
    <row spans="1:5" r="3">
      <c t="s" s="3" r="A3">
        <v>502</v>
      </c>
    </row>
    <row spans="1:5" r="4">
      <c t="s" s="4" r="A4">
        <v>503</v>
      </c>
      <c t="n" s="7" r="B4">
        <v>202004</v>
      </c>
      <c t="n" s="7" r="C4">
        <v>142057</v>
      </c>
      <c t="n" s="7" r="D4">
        <v>290052</v>
      </c>
      <c t="n" s="7" r="E4">
        <v>-28902</v>
      </c>
    </row>
    <row spans="1:5" r="5">
      <c t="s" s="4" r="A5">
        <v>498</v>
      </c>
    </row>
    <row spans="1:5" r="6">
      <c t="s" s="3" r="A6">
        <v>502</v>
      </c>
    </row>
    <row spans="1:5" r="7">
      <c t="s" s="4" r="A7">
        <v>503</v>
      </c>
      <c t="n" s="5" r="B7">
        <v>198245</v>
      </c>
      <c t="n" s="5" r="C7">
        <v>105767</v>
      </c>
      <c t="n" s="5" r="D7">
        <v>281921</v>
      </c>
      <c t="n" s="5" r="E7">
        <v>23173</v>
      </c>
    </row>
    <row spans="1:5" r="8">
      <c t="s" s="4" r="A8">
        <v>504</v>
      </c>
    </row>
    <row spans="1:5" r="9">
      <c t="s" s="3" r="A9">
        <v>502</v>
      </c>
    </row>
    <row spans="1:5" r="10">
      <c t="s" s="4" r="A10">
        <v>503</v>
      </c>
      <c t="n" s="5" r="B10">
        <v>1683</v>
      </c>
      <c t="n" s="5" r="C10">
        <v>0</v>
      </c>
      <c t="n" s="5" r="D10">
        <v>1683</v>
      </c>
      <c t="n" s="5" r="E10">
        <v>0</v>
      </c>
    </row>
    <row spans="1:5" r="11">
      <c t="s" s="4" r="A11">
        <v>500</v>
      </c>
    </row>
    <row spans="1:5" r="12">
      <c t="s" s="3" r="A12">
        <v>502</v>
      </c>
    </row>
    <row spans="1:5" r="13">
      <c t="s" s="4" r="A13">
        <v>503</v>
      </c>
      <c t="n" s="5" r="B13">
        <v>5626</v>
      </c>
      <c t="n" s="5" r="C13">
        <v>30119</v>
      </c>
      <c t="n" s="5" r="D13">
        <v>12391</v>
      </c>
      <c t="n" s="5" r="E13">
        <v>-7997</v>
      </c>
    </row>
    <row spans="1:5" r="14">
      <c t="s" s="4" r="A14">
        <v>452</v>
      </c>
    </row>
    <row spans="1:5" r="15">
      <c t="s" s="3" r="A15">
        <v>502</v>
      </c>
    </row>
    <row spans="1:5" r="16">
      <c t="s" s="4" r="A16">
        <v>503</v>
      </c>
      <c t="n" s="7" r="B16">
        <v>-3550</v>
      </c>
      <c t="n" s="7" r="C16">
        <v>6171</v>
      </c>
      <c t="n" s="7" r="D16">
        <v>-5943</v>
      </c>
      <c t="n" s="7" r="E16">
        <v>-440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25</v>
      </c>
    </row>
    <row spans="1:3" r="2">
      <c t="s" s="3" r="A2">
        <v>506</v>
      </c>
    </row>
    <row spans="1:3" r="3">
      <c t="s" s="4" r="A3">
        <v>507</v>
      </c>
      <c t="n" s="7" r="B3">
        <v>60273</v>
      </c>
      <c t="n" s="7" r="C3">
        <v>68454</v>
      </c>
    </row>
    <row spans="1:3" r="4">
      <c t="s" s="4" r="A4">
        <v>498</v>
      </c>
    </row>
    <row spans="1:3" r="5">
      <c t="s" s="3" r="A5">
        <v>506</v>
      </c>
    </row>
    <row spans="1:3" r="6">
      <c t="s" s="4" r="A6">
        <v>454</v>
      </c>
      <c t="n" s="5" r="B6">
        <v>315101</v>
      </c>
      <c t="n" s="5" r="C6">
        <v>344216</v>
      </c>
    </row>
    <row spans="1:3" r="7">
      <c t="s" s="4" r="A7">
        <v>500</v>
      </c>
    </row>
    <row spans="1:3" r="8">
      <c t="s" s="3" r="A8">
        <v>506</v>
      </c>
    </row>
    <row spans="1:3" r="9">
      <c t="s" s="4" r="A9">
        <v>454</v>
      </c>
      <c t="n" s="5" r="B9">
        <v>19657</v>
      </c>
      <c t="n" s="5" r="C9">
        <v>57460</v>
      </c>
    </row>
    <row spans="1:3" r="10">
      <c t="s" s="4" r="A10">
        <v>452</v>
      </c>
    </row>
    <row spans="1:3" r="11">
      <c t="s" s="3" r="A11">
        <v>506</v>
      </c>
    </row>
    <row spans="1:3" r="12">
      <c t="s" s="4" r="A12">
        <v>454</v>
      </c>
      <c t="n" s="5" r="B12">
        <v>-1987</v>
      </c>
      <c t="n" s="5" r="C12">
        <v>1687</v>
      </c>
    </row>
    <row spans="1:3" r="13">
      <c t="s" s="4" r="A13">
        <v>508</v>
      </c>
    </row>
    <row spans="1:3" r="14">
      <c t="s" s="3" r="A14">
        <v>506</v>
      </c>
    </row>
    <row spans="1:3" r="15">
      <c t="s" s="4" r="A15">
        <v>507</v>
      </c>
      <c t="n" s="5" r="B15">
        <v>60273</v>
      </c>
      <c t="n" s="5" r="C15">
        <v>68454</v>
      </c>
    </row>
    <row spans="1:3" r="16">
      <c t="s" s="4" r="A16">
        <v>509</v>
      </c>
    </row>
    <row spans="1:3" r="17">
      <c t="s" s="3" r="A17">
        <v>506</v>
      </c>
    </row>
    <row spans="1:3" r="18">
      <c t="s" s="4" r="A18">
        <v>454</v>
      </c>
      <c t="n" s="5" r="B18">
        <v>0</v>
      </c>
      <c t="n" s="5" r="C18">
        <v>0</v>
      </c>
    </row>
    <row spans="1:3" r="19">
      <c t="s" s="4" r="A19">
        <v>510</v>
      </c>
    </row>
    <row spans="1:3" r="20">
      <c t="s" s="3" r="A20">
        <v>506</v>
      </c>
    </row>
    <row spans="1:3" r="21">
      <c t="s" s="4" r="A21">
        <v>454</v>
      </c>
      <c t="n" s="5" r="B21">
        <v>0</v>
      </c>
      <c t="n" s="5" r="C21">
        <v>0</v>
      </c>
    </row>
    <row spans="1:3" r="22">
      <c t="s" s="4" r="A22">
        <v>511</v>
      </c>
    </row>
    <row spans="1:3" r="23">
      <c t="s" s="3" r="A23">
        <v>506</v>
      </c>
    </row>
    <row spans="1:3" r="24">
      <c t="s" s="4" r="A24">
        <v>454</v>
      </c>
      <c t="n" s="5" r="B24">
        <v>0</v>
      </c>
      <c t="n" s="5" r="C24">
        <v>0</v>
      </c>
    </row>
    <row spans="1:3" r="25">
      <c t="s" s="4" r="A25">
        <v>512</v>
      </c>
    </row>
    <row spans="1:3" r="26">
      <c t="s" s="3" r="A26">
        <v>506</v>
      </c>
    </row>
    <row spans="1:3" r="27">
      <c t="s" s="4" r="A27">
        <v>507</v>
      </c>
      <c t="n" s="5" r="B27">
        <v>0</v>
      </c>
      <c t="n" s="5" r="C27">
        <v>0</v>
      </c>
    </row>
    <row spans="1:3" r="28">
      <c t="s" s="4" r="A28">
        <v>513</v>
      </c>
    </row>
    <row spans="1:3" r="29">
      <c t="s" s="3" r="A29">
        <v>506</v>
      </c>
    </row>
    <row spans="1:3" r="30">
      <c t="s" s="4" r="A30">
        <v>454</v>
      </c>
      <c t="n" s="5" r="B30">
        <v>315101</v>
      </c>
      <c t="n" s="5" r="C30">
        <v>344216</v>
      </c>
    </row>
    <row spans="1:3" r="31">
      <c t="s" s="4" r="A31">
        <v>514</v>
      </c>
    </row>
    <row spans="1:3" r="32">
      <c t="s" s="3" r="A32">
        <v>506</v>
      </c>
    </row>
    <row spans="1:3" r="33">
      <c t="s" s="4" r="A33">
        <v>454</v>
      </c>
      <c t="n" s="5" r="B33">
        <v>19657</v>
      </c>
      <c t="n" s="5" r="C33">
        <v>57460</v>
      </c>
    </row>
    <row spans="1:3" r="34">
      <c t="s" s="4" r="A34">
        <v>515</v>
      </c>
    </row>
    <row spans="1:3" r="35">
      <c t="s" s="3" r="A35">
        <v>506</v>
      </c>
    </row>
    <row spans="1:3" r="36">
      <c t="s" s="4" r="A36">
        <v>454</v>
      </c>
      <c t="n" s="5" r="B36">
        <v>-1987</v>
      </c>
      <c t="n" s="5" r="C36">
        <v>1687</v>
      </c>
    </row>
    <row spans="1:3" r="37">
      <c t="s" s="4" r="A37">
        <v>516</v>
      </c>
    </row>
    <row spans="1:3" r="38">
      <c t="s" s="3" r="A38">
        <v>506</v>
      </c>
    </row>
    <row spans="1:3" r="39">
      <c t="s" s="4" r="A39">
        <v>507</v>
      </c>
      <c t="n" s="5" r="B39">
        <v>0</v>
      </c>
      <c t="n" s="5" r="C39">
        <v>0</v>
      </c>
    </row>
    <row spans="1:3" r="40">
      <c t="s" s="4" r="A40">
        <v>517</v>
      </c>
    </row>
    <row spans="1:3" r="41">
      <c t="s" s="3" r="A41">
        <v>506</v>
      </c>
    </row>
    <row spans="1:3" r="42">
      <c t="s" s="4" r="A42">
        <v>454</v>
      </c>
      <c t="n" s="5" r="B42">
        <v>0</v>
      </c>
      <c t="n" s="5" r="C42">
        <v>0</v>
      </c>
    </row>
    <row spans="1:3" r="43">
      <c t="s" s="4" r="A43">
        <v>518</v>
      </c>
    </row>
    <row spans="1:3" r="44">
      <c t="s" s="3" r="A44">
        <v>506</v>
      </c>
    </row>
    <row spans="1:3" r="45">
      <c t="s" s="4" r="A45">
        <v>454</v>
      </c>
      <c t="n" s="5" r="B45">
        <v>0</v>
      </c>
      <c t="n" s="5" r="C45">
        <v>0</v>
      </c>
    </row>
    <row spans="1:3" r="46">
      <c t="s" s="4" r="A46">
        <v>519</v>
      </c>
    </row>
    <row spans="1:3" r="47">
      <c t="s" s="3" r="A47">
        <v>506</v>
      </c>
    </row>
    <row spans="1:3" r="48">
      <c t="s" s="4" r="A48">
        <v>454</v>
      </c>
      <c t="n" s="7" r="B48">
        <v>0</v>
      </c>
      <c t="n" s="7" r="C48">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s>
  <sheetData>
    <row spans="1:6" r="1">
      <c t="s" s="1" r="A1">
        <v>520</v>
      </c>
      <c t="s" s="2" r="B1">
        <v>78</v>
      </c>
      <c t="s" s="2" r="D1">
        <v>1</v>
      </c>
    </row>
    <row spans="1:6" r="2">
      <c t="s" s="2" r="B2">
        <v>521</v>
      </c>
      <c t="s" s="2" r="C2">
        <v>522</v>
      </c>
      <c t="s" s="2" r="D2">
        <v>523</v>
      </c>
      <c t="s" s="2" r="E2">
        <v>522</v>
      </c>
      <c t="s" s="2" r="F2">
        <v>354</v>
      </c>
    </row>
    <row spans="1:6" r="3">
      <c t="s" s="3" r="A3">
        <v>506</v>
      </c>
    </row>
    <row spans="1:6" r="4">
      <c t="s" s="4" r="A4">
        <v>524</v>
      </c>
      <c t="n" s="7" r="B4">
        <v>164</v>
      </c>
      <c t="n" s="7" r="C4">
        <v>151</v>
      </c>
      <c t="n" s="7" r="D4">
        <v>412</v>
      </c>
      <c t="n" s="7" r="E4">
        <v>322</v>
      </c>
    </row>
    <row spans="1:6" r="5">
      <c t="s" s="4" r="A5">
        <v>525</v>
      </c>
      <c t="n" s="5" r="B5">
        <v>-4500</v>
      </c>
      <c t="n" s="5" r="C5">
        <v>-1200</v>
      </c>
      <c t="n" s="5" r="D5">
        <v>-3700</v>
      </c>
      <c t="n" s="5" r="E5">
        <v>1300</v>
      </c>
    </row>
    <row spans="1:6" r="6">
      <c t="s" s="4" r="A6">
        <v>99</v>
      </c>
      <c t="n" s="5" r="B6">
        <v>502233</v>
      </c>
      <c t="n" s="7" r="C6">
        <v>0</v>
      </c>
      <c t="n" s="5" r="D6">
        <v>502233</v>
      </c>
      <c t="n" s="5" r="E6">
        <v>24991</v>
      </c>
    </row>
    <row spans="1:6" r="7">
      <c t="s" s="4" r="A7">
        <v>68</v>
      </c>
      <c t="n" s="5" r="B7">
        <v>3306</v>
      </c>
      <c t="n" s="7" r="D7">
        <v>3306</v>
      </c>
      <c t="n" s="7" r="F7">
        <v>2719</v>
      </c>
    </row>
    <row spans="1:6" r="8">
      <c t="s" s="4" r="A8">
        <v>526</v>
      </c>
      <c t="n" s="5" r="D8">
        <v>17</v>
      </c>
    </row>
    <row spans="1:6" r="9">
      <c t="s" s="4" r="A9">
        <v>527</v>
      </c>
      <c t="n" s="5" r="D9">
        <v>2</v>
      </c>
    </row>
    <row spans="1:6" r="10">
      <c t="s" s="4" r="A10">
        <v>528</v>
      </c>
      <c t="n" s="5" r="B10">
        <v>18400</v>
      </c>
      <c t="n" s="7" r="D10">
        <v>18400</v>
      </c>
    </row>
    <row spans="1:6" r="11">
      <c t="s" s="4" r="A11">
        <v>529</v>
      </c>
    </row>
    <row spans="1:6" r="12">
      <c t="s" s="3" r="A12">
        <v>506</v>
      </c>
    </row>
    <row spans="1:6" r="13">
      <c t="s" s="4" r="A13">
        <v>99</v>
      </c>
      <c t="n" s="7" r="B13">
        <v>502233</v>
      </c>
      <c t="n" s="7" r="D13">
        <v>502233</v>
      </c>
      <c t="n" s="7" r="E13">
        <v>249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78</v>
      </c>
      <c t="s" s="2" r="D1">
        <v>1</v>
      </c>
    </row>
    <row spans="1:5" r="2">
      <c t="s" s="2" r="B2">
        <v>2</v>
      </c>
      <c t="s" s="2" r="C2">
        <v>79</v>
      </c>
      <c t="s" s="2" r="D2">
        <v>2</v>
      </c>
      <c t="s" s="2" r="E2">
        <v>79</v>
      </c>
    </row>
    <row spans="1:5" r="3">
      <c t="s" s="3" r="A3">
        <v>506</v>
      </c>
    </row>
    <row spans="1:5" r="4">
      <c t="s" s="4" r="A4">
        <v>99</v>
      </c>
      <c t="n" s="7" r="B4">
        <v>502233</v>
      </c>
      <c t="n" s="7" r="C4">
        <v>0</v>
      </c>
      <c t="n" s="7" r="D4">
        <v>502233</v>
      </c>
      <c t="n" s="7" r="E4">
        <v>24991</v>
      </c>
    </row>
    <row spans="1:5" r="5">
      <c t="s" s="4" r="A5">
        <v>529</v>
      </c>
    </row>
    <row spans="1:5" r="6">
      <c t="s" s="3" r="A6">
        <v>506</v>
      </c>
    </row>
    <row spans="1:5" r="7">
      <c t="s" s="4" r="A7">
        <v>531</v>
      </c>
      <c t="n" s="5" r="B7">
        <v>98872</v>
      </c>
      <c t="n" s="7" r="C7">
        <v>0</v>
      </c>
      <c t="n" s="5" r="D7">
        <v>98872</v>
      </c>
      <c t="n" s="5" r="E7">
        <v>18086</v>
      </c>
    </row>
    <row spans="1:5" r="8">
      <c t="s" s="4" r="A8">
        <v>99</v>
      </c>
      <c t="n" s="7" r="B8">
        <v>502233</v>
      </c>
      <c t="n" s="7" r="D8">
        <v>502233</v>
      </c>
      <c t="n" s="7" r="E8">
        <v>2499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32</v>
      </c>
      <c t="s" s="2" r="C1">
        <v>2</v>
      </c>
      <c t="s" s="2" r="D1">
        <v>333</v>
      </c>
      <c t="s" s="2" r="E1">
        <v>25</v>
      </c>
    </row>
    <row spans="1:5" r="2">
      <c t="s" s="3" r="A2">
        <v>533</v>
      </c>
    </row>
    <row spans="1:5" r="3">
      <c t="s" s="4" r="A3">
        <v>50</v>
      </c>
      <c t="n" s="7" r="C3">
        <v>-750000</v>
      </c>
      <c t="n" s="7" r="E3">
        <v>0</v>
      </c>
    </row>
    <row spans="1:5" r="4">
      <c t="s" s="4" r="A4">
        <v>337</v>
      </c>
    </row>
    <row spans="1:5" r="5">
      <c t="s" s="3" r="A5">
        <v>533</v>
      </c>
    </row>
    <row spans="1:5" r="6">
      <c t="s" s="4" r="A6">
        <v>50</v>
      </c>
      <c t="n" s="5" r="C6">
        <v>-750000</v>
      </c>
      <c t="n" s="7" r="D6">
        <v>-750000</v>
      </c>
      <c t="n" s="5" r="E6">
        <v>0</v>
      </c>
    </row>
    <row spans="1:5" r="7">
      <c t="s" s="4" r="A7">
        <v>534</v>
      </c>
    </row>
    <row spans="1:5" r="8">
      <c t="s" s="3" r="A8">
        <v>535</v>
      </c>
    </row>
    <row spans="1:5" r="9">
      <c t="s" s="4" r="A9">
        <v>536</v>
      </c>
      <c t="n" s="5" r="C9">
        <v>333175</v>
      </c>
      <c t="n" s="5" r="E9">
        <v>403363</v>
      </c>
    </row>
    <row spans="1:5" r="10">
      <c t="s" s="4" r="A10">
        <v>537</v>
      </c>
      <c t="s" s="4" r="B10">
        <v>33</v>
      </c>
      <c t="n" s="5" r="C10">
        <v>60273</v>
      </c>
      <c t="n" s="5" r="E10">
        <v>68454</v>
      </c>
    </row>
    <row spans="1:5" r="11">
      <c t="s" s="3" r="A11">
        <v>533</v>
      </c>
    </row>
    <row spans="1:5" r="12">
      <c t="s" s="4" r="A12">
        <v>538</v>
      </c>
      <c t="n" s="5" r="C12">
        <v>-404</v>
      </c>
      <c t="n" s="5" r="E12">
        <v>0</v>
      </c>
    </row>
    <row spans="1:5" r="13">
      <c t="s" s="4" r="A13">
        <v>539</v>
      </c>
      <c t="s" s="4" r="B13">
        <v>540</v>
      </c>
      <c t="n" s="5" r="C13">
        <v>-987000</v>
      </c>
      <c t="n" s="5" r="E13">
        <v>-723000</v>
      </c>
    </row>
    <row spans="1:5" r="14">
      <c t="s" s="4" r="A14">
        <v>95</v>
      </c>
      <c t="s" s="4" r="B14">
        <v>541</v>
      </c>
      <c t="n" s="5" r="C14">
        <v>-137637</v>
      </c>
      <c t="n" s="5" r="E14">
        <v>-203433</v>
      </c>
    </row>
    <row spans="1:5" r="15">
      <c t="s" s="4" r="A15">
        <v>542</v>
      </c>
    </row>
    <row spans="1:5" r="16">
      <c t="s" s="3" r="A16">
        <v>533</v>
      </c>
    </row>
    <row spans="1:5" r="17">
      <c t="s" s="4" r="A17">
        <v>50</v>
      </c>
      <c t="s" s="4" r="B17">
        <v>540</v>
      </c>
      <c t="n" s="5" r="C17">
        <v>-750000</v>
      </c>
      <c t="n" s="5" r="E17">
        <v>0</v>
      </c>
    </row>
    <row spans="1:5" r="18">
      <c t="s" s="4" r="A18">
        <v>543</v>
      </c>
    </row>
    <row spans="1:5" r="19">
      <c t="s" s="3" r="A19">
        <v>533</v>
      </c>
    </row>
    <row spans="1:5" r="20">
      <c t="s" s="4" r="A20">
        <v>544</v>
      </c>
      <c t="s" s="4" r="B20">
        <v>540</v>
      </c>
      <c t="n" s="5" r="C20">
        <v>0</v>
      </c>
      <c t="n" s="5" r="E20">
        <v>-500000</v>
      </c>
    </row>
    <row spans="1:5" r="21">
      <c t="s" s="4" r="A21">
        <v>545</v>
      </c>
    </row>
    <row spans="1:5" r="22">
      <c t="s" s="3" r="A22">
        <v>533</v>
      </c>
    </row>
    <row spans="1:5" r="23">
      <c t="s" s="4" r="A23">
        <v>544</v>
      </c>
      <c t="s" s="4" r="B23">
        <v>540</v>
      </c>
      <c t="n" s="5" r="C23">
        <v>-500000</v>
      </c>
      <c t="n" s="5" r="E23">
        <v>-500000</v>
      </c>
    </row>
    <row spans="1:5" r="24">
      <c t="s" s="4" r="A24">
        <v>546</v>
      </c>
    </row>
    <row spans="1:5" r="25">
      <c t="s" s="3" r="A25">
        <v>533</v>
      </c>
    </row>
    <row spans="1:5" r="26">
      <c t="s" s="4" r="A26">
        <v>544</v>
      </c>
      <c t="s" s="4" r="B26">
        <v>540</v>
      </c>
      <c t="n" s="5" r="C26">
        <v>-600000</v>
      </c>
      <c t="n" s="5" r="E26">
        <v>-600000</v>
      </c>
    </row>
    <row spans="1:5" r="27">
      <c t="s" s="4" r="A27">
        <v>547</v>
      </c>
    </row>
    <row spans="1:5" r="28">
      <c t="s" s="3" r="A28">
        <v>533</v>
      </c>
    </row>
    <row spans="1:5" r="29">
      <c t="s" s="4" r="A29">
        <v>544</v>
      </c>
      <c t="s" s="4" r="B29">
        <v>540</v>
      </c>
      <c t="n" s="5" r="C29">
        <v>-750000</v>
      </c>
      <c t="n" s="5" r="E29">
        <v>-750000</v>
      </c>
    </row>
    <row spans="1:5" r="30">
      <c t="s" s="4" r="A30">
        <v>531</v>
      </c>
    </row>
    <row spans="1:5" r="31">
      <c t="s" s="3" r="A31">
        <v>535</v>
      </c>
    </row>
    <row spans="1:5" r="32">
      <c t="s" s="4" r="A32">
        <v>536</v>
      </c>
      <c t="n" s="5" r="C32">
        <v>333175</v>
      </c>
      <c t="n" s="5" r="E32">
        <v>403363</v>
      </c>
    </row>
    <row spans="1:5" r="33">
      <c t="s" s="4" r="A33">
        <v>537</v>
      </c>
      <c t="s" s="4" r="B33">
        <v>33</v>
      </c>
      <c t="n" s="5" r="C33">
        <v>60273</v>
      </c>
      <c t="n" s="5" r="E33">
        <v>68454</v>
      </c>
    </row>
    <row spans="1:5" r="34">
      <c t="s" s="3" r="A34">
        <v>533</v>
      </c>
    </row>
    <row spans="1:5" r="35">
      <c t="s" s="4" r="A35">
        <v>538</v>
      </c>
      <c t="n" s="5" r="C35">
        <v>-404</v>
      </c>
      <c t="n" s="5" r="E35">
        <v>0</v>
      </c>
    </row>
    <row spans="1:5" r="36">
      <c t="s" s="4" r="A36">
        <v>539</v>
      </c>
      <c t="s" s="4" r="B36">
        <v>540</v>
      </c>
      <c t="n" s="5" r="C36">
        <v>-987000</v>
      </c>
      <c t="n" s="5" r="E36">
        <v>-723000</v>
      </c>
    </row>
    <row spans="1:5" r="37">
      <c t="s" s="4" r="A37">
        <v>95</v>
      </c>
      <c t="s" s="4" r="B37">
        <v>541</v>
      </c>
      <c t="n" s="5" r="C37">
        <v>-137637</v>
      </c>
      <c t="n" s="5" r="E37">
        <v>-203433</v>
      </c>
    </row>
    <row spans="1:5" r="38">
      <c t="s" s="4" r="A38">
        <v>548</v>
      </c>
    </row>
    <row spans="1:5" r="39">
      <c t="s" s="3" r="A39">
        <v>533</v>
      </c>
    </row>
    <row spans="1:5" r="40">
      <c t="s" s="4" r="A40">
        <v>50</v>
      </c>
      <c t="s" s="4" r="B40">
        <v>540</v>
      </c>
      <c t="n" s="5" r="C40">
        <v>-666563</v>
      </c>
      <c t="n" s="5" r="E40">
        <v>0</v>
      </c>
    </row>
    <row spans="1:5" r="41">
      <c t="s" s="4" r="A41">
        <v>549</v>
      </c>
    </row>
    <row spans="1:5" r="42">
      <c t="s" s="3" r="A42">
        <v>533</v>
      </c>
    </row>
    <row spans="1:5" r="43">
      <c t="s" s="4" r="A43">
        <v>544</v>
      </c>
      <c t="s" s="4" r="B43">
        <v>540</v>
      </c>
      <c t="n" s="5" r="C43">
        <v>0</v>
      </c>
      <c t="n" s="5" r="E43">
        <v>-523125</v>
      </c>
    </row>
    <row spans="1:5" r="44">
      <c t="s" s="4" r="A44">
        <v>550</v>
      </c>
    </row>
    <row spans="1:5" r="45">
      <c t="s" s="3" r="A45">
        <v>533</v>
      </c>
    </row>
    <row spans="1:5" r="46">
      <c t="s" s="4" r="A46">
        <v>544</v>
      </c>
      <c t="s" s="4" r="B46">
        <v>540</v>
      </c>
      <c t="n" s="5" r="C46">
        <v>-471875</v>
      </c>
      <c t="n" s="5" r="E46">
        <v>-520000</v>
      </c>
    </row>
    <row spans="1:5" r="47">
      <c t="s" s="4" r="A47">
        <v>551</v>
      </c>
    </row>
    <row spans="1:5" r="48">
      <c t="s" s="3" r="A48">
        <v>533</v>
      </c>
    </row>
    <row spans="1:5" r="49">
      <c t="s" s="4" r="A49">
        <v>544</v>
      </c>
      <c t="s" s="4" r="B49">
        <v>540</v>
      </c>
      <c t="n" s="5" r="C49">
        <v>-532500</v>
      </c>
      <c t="n" s="5" r="E49">
        <v>-601500</v>
      </c>
    </row>
    <row spans="1:5" r="50">
      <c t="s" s="4" r="A50">
        <v>552</v>
      </c>
    </row>
    <row spans="1:5" r="51">
      <c t="s" s="3" r="A51">
        <v>533</v>
      </c>
    </row>
    <row spans="1:5" r="52">
      <c t="s" s="4" r="A52">
        <v>544</v>
      </c>
      <c t="s" s="4" r="B52">
        <v>540</v>
      </c>
      <c t="n" s="7" r="C52">
        <v>-664688</v>
      </c>
      <c t="n" s="7" r="E52">
        <v>-754688</v>
      </c>
    </row>
    <row spans="1:5" r="53">
      <c t="n" r="A53"/>
    </row>
    <row spans="1:5" r="54">
      <c t="s" s="4" r="A54">
        <v>33</v>
      </c>
      <c t="s" s="4" r="B54">
        <v>553</v>
      </c>
    </row>
    <row spans="1:5" r="55">
      <c t="s" s="4" r="A55">
        <v>540</v>
      </c>
      <c t="s" s="4" r="B55">
        <v>554</v>
      </c>
    </row>
    <row spans="1:5" r="56">
      <c t="s" s="4" r="A56">
        <v>541</v>
      </c>
      <c t="s" s="4" r="B56">
        <v>555</v>
      </c>
    </row>
  </sheetData>
  <mergeCells count="5">
    <mergeCell ref="A1:B1"/>
    <mergeCell ref="A53:D53"/>
    <mergeCell ref="B54:D54"/>
    <mergeCell ref="B55:D55"/>
    <mergeCell ref="B56:D5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6</v>
      </c>
      <c t="s" s="2" r="B1">
        <v>2</v>
      </c>
      <c t="s" s="2" r="C1">
        <v>333</v>
      </c>
      <c t="s" s="2" r="D1">
        <v>25</v>
      </c>
    </row>
    <row spans="1:4" r="2">
      <c t="s" s="4" r="A2">
        <v>346</v>
      </c>
    </row>
    <row spans="1:4" r="3">
      <c t="s" s="3" r="A3">
        <v>557</v>
      </c>
    </row>
    <row spans="1:4" r="4">
      <c t="s" s="4" r="A4">
        <v>347</v>
      </c>
      <c t="s" s="4" r="B4">
        <v>348</v>
      </c>
      <c t="s" s="4" r="C4">
        <v>348</v>
      </c>
      <c t="s" s="4" r="D4">
        <v>348</v>
      </c>
    </row>
    <row spans="1:4" r="5">
      <c t="s" s="4" r="A5">
        <v>339</v>
      </c>
    </row>
    <row spans="1:4" r="6">
      <c t="s" s="3" r="A6">
        <v>557</v>
      </c>
    </row>
    <row spans="1:4" r="7">
      <c t="s" s="4" r="A7">
        <v>347</v>
      </c>
      <c t="s" s="4" r="B7">
        <v>349</v>
      </c>
      <c t="s" s="4" r="C7">
        <v>349</v>
      </c>
      <c t="s" s="4" r="D7">
        <v>349</v>
      </c>
    </row>
    <row spans="1:4" r="8">
      <c t="s" s="4" r="A8">
        <v>340</v>
      </c>
    </row>
    <row spans="1:4" r="9">
      <c t="s" s="3" r="A9">
        <v>557</v>
      </c>
    </row>
    <row spans="1:4" r="10">
      <c t="s" s="4" r="A10">
        <v>347</v>
      </c>
      <c t="s" s="4" r="B10">
        <v>350</v>
      </c>
      <c t="s" s="4" r="D10">
        <v>350</v>
      </c>
    </row>
    <row spans="1:4" r="11">
      <c t="s" s="4" r="A11">
        <v>341</v>
      </c>
    </row>
    <row spans="1:4" r="12">
      <c t="s" s="3" r="A12">
        <v>557</v>
      </c>
    </row>
    <row spans="1:4" r="13">
      <c t="s" s="4" r="A13">
        <v>347</v>
      </c>
      <c t="s" s="4" r="B13">
        <v>351</v>
      </c>
      <c t="s" s="4" r="D13">
        <v>351</v>
      </c>
    </row>
    <row spans="1:4" r="14">
      <c t="s" s="4" r="A14">
        <v>342</v>
      </c>
    </row>
    <row spans="1:4" r="15">
      <c t="s" s="3" r="A15">
        <v>557</v>
      </c>
    </row>
    <row spans="1:4" r="16">
      <c t="s" s="4" r="A16">
        <v>347</v>
      </c>
      <c t="s" s="4" r="B16">
        <v>351</v>
      </c>
      <c t="s" s="4" r="D16">
        <v>3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558</v>
      </c>
      <c t="s" s="2" r="B1">
        <v>78</v>
      </c>
      <c t="s" s="2" r="C1">
        <v>1</v>
      </c>
    </row>
    <row spans="1:3" r="2">
      <c t="s" s="2" r="B2">
        <v>559</v>
      </c>
      <c t="s" s="2" r="C2">
        <v>2</v>
      </c>
    </row>
    <row spans="1:3" r="3">
      <c t="s" s="4" r="A3">
        <v>419</v>
      </c>
    </row>
    <row spans="1:3" r="4">
      <c t="s" s="3" r="A4">
        <v>560</v>
      </c>
    </row>
    <row spans="1:3" r="5">
      <c t="s" s="4" r="A5">
        <v>561</v>
      </c>
      <c t="s" s="4" r="C5">
        <v>423</v>
      </c>
    </row>
    <row spans="1:3" r="6">
      <c t="s" s="4" r="A6">
        <v>424</v>
      </c>
    </row>
    <row spans="1:3" r="7">
      <c t="s" s="3" r="A7">
        <v>560</v>
      </c>
    </row>
    <row spans="1:3" r="8">
      <c t="s" s="4" r="A8">
        <v>561</v>
      </c>
      <c t="s" s="4" r="C8">
        <v>562</v>
      </c>
    </row>
    <row spans="1:3" r="9">
      <c t="s" s="4" r="A9">
        <v>320</v>
      </c>
    </row>
    <row spans="1:3" r="10">
      <c t="s" s="3" r="A10">
        <v>560</v>
      </c>
    </row>
    <row spans="1:3" r="11">
      <c t="s" s="4" r="A11">
        <v>563</v>
      </c>
      <c t="s" s="4" r="C11">
        <v>564</v>
      </c>
    </row>
    <row spans="1:3" r="12">
      <c t="s" s="4" r="A12">
        <v>565</v>
      </c>
    </row>
    <row spans="1:3" r="13">
      <c t="s" s="3" r="A13">
        <v>560</v>
      </c>
    </row>
    <row spans="1:3" r="14">
      <c t="s" s="4" r="A14">
        <v>566</v>
      </c>
      <c t="s" s="4" r="C14">
        <v>567</v>
      </c>
    </row>
    <row spans="1:3" r="15">
      <c t="s" s="4" r="A15">
        <v>255</v>
      </c>
    </row>
    <row spans="1:3" r="16">
      <c t="s" s="3" r="A16">
        <v>560</v>
      </c>
    </row>
    <row spans="1:3" r="17">
      <c t="s" s="4" r="A17">
        <v>563</v>
      </c>
      <c t="s" s="4" r="B17">
        <v>564</v>
      </c>
      <c t="s" s="4" r="C17">
        <v>564</v>
      </c>
    </row>
    <row spans="1:3" r="18">
      <c t="s" s="4" r="A18">
        <v>316</v>
      </c>
    </row>
    <row spans="1:3" r="19">
      <c t="s" s="3" r="A19">
        <v>560</v>
      </c>
    </row>
    <row spans="1:3" r="20">
      <c t="s" s="4" r="A20">
        <v>563</v>
      </c>
      <c t="s" s="4" r="C20">
        <v>5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8</v>
      </c>
      <c t="s" s="2" r="B1">
        <v>78</v>
      </c>
      <c t="s" s="2" r="D1">
        <v>1</v>
      </c>
    </row>
    <row spans="1:5" r="2">
      <c t="s" s="2" r="B2">
        <v>2</v>
      </c>
      <c t="s" s="2" r="C2">
        <v>79</v>
      </c>
      <c t="s" s="2" r="D2">
        <v>2</v>
      </c>
      <c t="s" s="2" r="E2">
        <v>79</v>
      </c>
    </row>
    <row spans="1:5" r="3">
      <c t="s" s="3" r="A3">
        <v>569</v>
      </c>
    </row>
    <row spans="1:5" r="4">
      <c t="s" s="4" r="A4">
        <v>570</v>
      </c>
      <c t="n" s="7" r="B4">
        <v>13426</v>
      </c>
      <c t="n" s="7" r="C4">
        <v>13965</v>
      </c>
      <c t="n" s="7" r="D4">
        <v>46328</v>
      </c>
      <c t="n" s="7" r="E4">
        <v>53087</v>
      </c>
    </row>
    <row spans="1:5" r="5">
      <c t="s" s="4" r="A5">
        <v>571</v>
      </c>
    </row>
    <row spans="1:5" r="6">
      <c t="s" s="3" r="A6">
        <v>569</v>
      </c>
    </row>
    <row spans="1:5" r="7">
      <c t="s" s="4" r="A7">
        <v>570</v>
      </c>
      <c t="n" s="5" r="B7">
        <v>609</v>
      </c>
      <c t="n" s="5" r="C7">
        <v>720</v>
      </c>
      <c t="n" s="5" r="D7">
        <v>2149</v>
      </c>
      <c t="n" s="5" r="E7">
        <v>3509</v>
      </c>
    </row>
    <row spans="1:5" r="8">
      <c t="s" s="4" r="A8">
        <v>572</v>
      </c>
    </row>
    <row spans="1:5" r="9">
      <c t="s" s="3" r="A9">
        <v>569</v>
      </c>
    </row>
    <row spans="1:5" r="10">
      <c t="s" s="4" r="A10">
        <v>570</v>
      </c>
      <c t="n" s="5" r="B10">
        <v>618</v>
      </c>
      <c t="n" s="5" r="C10">
        <v>656</v>
      </c>
      <c t="n" s="5" r="D10">
        <v>1743</v>
      </c>
      <c t="n" s="5" r="E10">
        <v>2314</v>
      </c>
    </row>
    <row spans="1:5" r="11">
      <c t="s" s="4" r="A11">
        <v>573</v>
      </c>
    </row>
    <row spans="1:5" r="12">
      <c t="s" s="3" r="A12">
        <v>569</v>
      </c>
    </row>
    <row spans="1:5" r="13">
      <c t="s" s="4" r="A13">
        <v>570</v>
      </c>
      <c t="n" s="5" r="B13">
        <v>688</v>
      </c>
      <c t="n" s="5" r="C13">
        <v>1033</v>
      </c>
      <c t="n" s="5" r="D13">
        <v>2171</v>
      </c>
      <c t="n" s="5" r="E13">
        <v>3408</v>
      </c>
    </row>
    <row spans="1:5" r="14">
      <c t="s" s="4" r="A14">
        <v>574</v>
      </c>
    </row>
    <row spans="1:5" r="15">
      <c t="s" s="3" r="A15">
        <v>569</v>
      </c>
    </row>
    <row spans="1:5" r="16">
      <c t="s" s="4" r="A16">
        <v>570</v>
      </c>
      <c t="n" s="5" r="B16">
        <v>11512</v>
      </c>
      <c t="n" s="5" r="C16">
        <v>11556</v>
      </c>
      <c t="n" s="5" r="D16">
        <v>38545</v>
      </c>
      <c t="n" s="5" r="E16">
        <v>43856</v>
      </c>
    </row>
    <row spans="1:5" r="17">
      <c t="s" s="4" r="A17">
        <v>575</v>
      </c>
    </row>
    <row spans="1:5" r="18">
      <c t="s" s="3" r="A18">
        <v>569</v>
      </c>
    </row>
    <row spans="1:5" r="19">
      <c t="s" s="4" r="A19">
        <v>570</v>
      </c>
      <c t="n" s="7" r="B19">
        <v>-1</v>
      </c>
      <c t="n" s="7" r="C19">
        <v>0</v>
      </c>
      <c t="n" s="7" r="D19">
        <v>1720</v>
      </c>
      <c t="n" s="7" r="E19">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5"/>
    <col customWidth="1" max="3" min="3" width="20"/>
  </cols>
  <sheetData>
    <row spans="1:3" r="1">
      <c t="s" s="1" r="A1">
        <v>576</v>
      </c>
      <c t="s" s="2" r="B1">
        <v>1</v>
      </c>
    </row>
    <row spans="1:3" r="2">
      <c t="s" s="2" r="B2">
        <v>577</v>
      </c>
      <c t="s" s="2" r="C2">
        <v>578</v>
      </c>
    </row>
    <row spans="1:3" r="3">
      <c t="s" s="3" r="A3">
        <v>560</v>
      </c>
    </row>
    <row spans="1:3" r="4">
      <c t="s" s="4" r="A4">
        <v>579</v>
      </c>
      <c t="n" s="5" r="B4">
        <v>1</v>
      </c>
    </row>
    <row spans="1:3" r="5">
      <c t="s" s="4" r="A5">
        <v>320</v>
      </c>
    </row>
    <row spans="1:3" r="6">
      <c t="s" s="3" r="A6">
        <v>560</v>
      </c>
    </row>
    <row spans="1:3" r="7">
      <c t="s" s="4" r="A7">
        <v>580</v>
      </c>
      <c t="n" s="5" r="B7">
        <v>1529482</v>
      </c>
      <c t="n" s="5" r="C7">
        <v>1966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9</v>
      </c>
    </row>
    <row spans="1:3" r="3">
      <c t="s" s="3" r="A3">
        <v>121</v>
      </c>
    </row>
    <row spans="1:3" r="4">
      <c t="s" s="4" r="A4">
        <v>106</v>
      </c>
      <c t="n" s="7" r="B4">
        <v>-391858</v>
      </c>
      <c t="n" s="7" r="C4">
        <v>350328</v>
      </c>
    </row>
    <row spans="1:3" r="5">
      <c t="s" s="3" r="A5">
        <v>122</v>
      </c>
    </row>
    <row spans="1:3" r="6">
      <c t="s" s="4" r="A6">
        <v>123</v>
      </c>
      <c t="n" s="5" r="B6">
        <v>0</v>
      </c>
      <c t="n" s="5" r="C6">
        <v>3096</v>
      </c>
    </row>
    <row spans="1:3" r="7">
      <c t="s" s="4" r="A7">
        <v>124</v>
      </c>
      <c t="n" s="5" r="B7">
        <v>-174390</v>
      </c>
      <c t="n" s="5" r="C7">
        <v>230450</v>
      </c>
    </row>
    <row spans="1:3" r="8">
      <c t="s" s="4" r="A8">
        <v>125</v>
      </c>
      <c t="n" s="5" r="B8">
        <v>955411</v>
      </c>
      <c t="n" s="5" r="C8">
        <v>429484</v>
      </c>
    </row>
    <row spans="1:3" r="9">
      <c t="s" s="4" r="A9">
        <v>126</v>
      </c>
      <c t="n" s="5" r="B9">
        <v>87</v>
      </c>
      <c t="n" s="5" r="C9">
        <v>1</v>
      </c>
    </row>
    <row spans="1:3" r="10">
      <c t="s" s="4" r="A10">
        <v>92</v>
      </c>
      <c t="n" s="5" r="B10">
        <v>36187</v>
      </c>
      <c t="n" s="5" r="C10">
        <v>32771</v>
      </c>
    </row>
    <row spans="1:3" r="11">
      <c t="s" s="4" r="A11">
        <v>127</v>
      </c>
      <c t="n" s="5" r="B11">
        <v>-290052</v>
      </c>
      <c t="n" s="5" r="C11">
        <v>28902</v>
      </c>
    </row>
    <row spans="1:3" r="12">
      <c t="s" s="4" r="A12">
        <v>128</v>
      </c>
      <c t="n" s="5" r="B12">
        <v>360645</v>
      </c>
      <c t="n" s="5" r="C12">
        <v>-113859</v>
      </c>
    </row>
    <row spans="1:3" r="13">
      <c t="s" s="4" r="A13">
        <v>129</v>
      </c>
      <c t="n" s="5" r="B13">
        <v>600</v>
      </c>
      <c t="n" s="5" r="C13">
        <v>250</v>
      </c>
    </row>
    <row spans="1:3" r="14">
      <c t="s" s="4" r="A14">
        <v>130</v>
      </c>
      <c t="n" s="5" r="B14">
        <v>27572</v>
      </c>
      <c t="n" s="5" r="C14">
        <v>31430</v>
      </c>
    </row>
    <row spans="1:3" r="15">
      <c t="s" s="4" r="A15">
        <v>131</v>
      </c>
      <c t="n" s="5" r="B15">
        <v>-10679</v>
      </c>
      <c t="n" s="5" r="C15">
        <v>15486</v>
      </c>
    </row>
    <row spans="1:3" r="16">
      <c t="s" s="4" r="A16">
        <v>132</v>
      </c>
      <c t="n" s="5" r="B16">
        <v>-2053</v>
      </c>
      <c t="n" s="5" r="C16">
        <v>-281878</v>
      </c>
    </row>
    <row spans="1:3" r="17">
      <c t="s" s="3" r="A17">
        <v>133</v>
      </c>
    </row>
    <row spans="1:3" r="18">
      <c t="s" s="4" r="A18">
        <v>134</v>
      </c>
      <c t="n" s="5" r="B18">
        <v>79448</v>
      </c>
      <c t="n" s="5" r="C18">
        <v>13098</v>
      </c>
    </row>
    <row spans="1:3" r="19">
      <c t="s" s="4" r="A19">
        <v>30</v>
      </c>
      <c t="n" s="5" r="B19">
        <v>-7073</v>
      </c>
      <c t="n" s="5" r="C19">
        <v>-5335</v>
      </c>
    </row>
    <row spans="1:3" r="20">
      <c t="s" s="4" r="A20">
        <v>42</v>
      </c>
      <c t="n" s="5" r="B20">
        <v>-13158</v>
      </c>
      <c t="n" s="5" r="C20">
        <v>-13355</v>
      </c>
    </row>
    <row spans="1:3" r="21">
      <c t="s" s="4" r="A21">
        <v>135</v>
      </c>
      <c t="n" s="5" r="B21">
        <v>-55127</v>
      </c>
      <c t="n" s="5" r="C21">
        <v>-65931</v>
      </c>
    </row>
    <row spans="1:3" r="22">
      <c t="s" s="4" r="A22">
        <v>136</v>
      </c>
      <c t="n" s="5" r="B22">
        <v>515560</v>
      </c>
      <c t="n" s="5" r="C22">
        <v>654938</v>
      </c>
    </row>
    <row spans="1:3" r="23">
      <c t="s" s="3" r="A23">
        <v>137</v>
      </c>
    </row>
    <row spans="1:3" r="24">
      <c t="s" s="4" r="A24">
        <v>138</v>
      </c>
      <c t="n" s="5" r="B24">
        <v>-901227</v>
      </c>
      <c t="n" s="5" r="C24">
        <v>-867285</v>
      </c>
    </row>
    <row spans="1:3" r="25">
      <c t="s" s="4" r="A25">
        <v>139</v>
      </c>
      <c t="n" s="5" r="B25">
        <v>-2878</v>
      </c>
      <c t="n" s="5" r="C25">
        <v>-9492</v>
      </c>
    </row>
    <row spans="1:3" r="26">
      <c t="s" s="4" r="A26">
        <v>140</v>
      </c>
      <c t="n" s="5" r="B26">
        <v>-61213</v>
      </c>
      <c t="n" s="5" r="C26">
        <v>-145543</v>
      </c>
    </row>
    <row spans="1:3" r="27">
      <c t="s" s="4" r="A27">
        <v>141</v>
      </c>
      <c t="n" s="5" r="B27">
        <v>-75</v>
      </c>
      <c t="n" s="5" r="C27">
        <v>1103</v>
      </c>
    </row>
    <row spans="1:3" r="28">
      <c t="s" s="4" r="A28">
        <v>142</v>
      </c>
      <c t="n" s="5" r="B28">
        <v>14825</v>
      </c>
      <c t="n" s="5" r="C28">
        <v>147126</v>
      </c>
    </row>
    <row spans="1:3" r="29">
      <c t="s" s="4" r="A29">
        <v>143</v>
      </c>
      <c t="n" s="5" r="B29">
        <v>-23594</v>
      </c>
      <c t="n" s="5" r="C29">
        <v>-23053</v>
      </c>
    </row>
    <row spans="1:3" r="30">
      <c t="s" s="4" r="A30">
        <v>144</v>
      </c>
      <c t="n" s="5" r="B30">
        <v>28168</v>
      </c>
      <c t="n" s="5" r="C30">
        <v>25206</v>
      </c>
    </row>
    <row spans="1:3" r="31">
      <c t="s" s="4" r="A31">
        <v>145</v>
      </c>
      <c t="n" s="5" r="B31">
        <v>-945994</v>
      </c>
      <c t="n" s="5" r="C31">
        <v>-871938</v>
      </c>
    </row>
    <row spans="1:3" r="32">
      <c t="s" s="3" r="A32">
        <v>146</v>
      </c>
    </row>
    <row spans="1:3" r="33">
      <c t="s" s="4" r="A33">
        <v>147</v>
      </c>
      <c t="n" s="5" r="B33">
        <v>1940000</v>
      </c>
      <c t="n" s="5" r="C33">
        <v>1682000</v>
      </c>
    </row>
    <row spans="1:3" r="34">
      <c t="s" s="4" r="A34">
        <v>148</v>
      </c>
      <c t="n" s="5" r="B34">
        <v>-1676000</v>
      </c>
      <c t="n" s="5" r="C34">
        <v>-1533000</v>
      </c>
    </row>
    <row spans="1:3" r="35">
      <c t="s" s="4" r="A35">
        <v>149</v>
      </c>
      <c t="n" s="5" r="B35">
        <v>750000</v>
      </c>
      <c t="n" s="5" r="C35">
        <v>0</v>
      </c>
    </row>
    <row spans="1:3" r="36">
      <c t="s" s="4" r="A36">
        <v>150</v>
      </c>
      <c t="n" s="5" r="B36">
        <v>-516875</v>
      </c>
      <c t="n" s="5" r="C36">
        <v>-312000</v>
      </c>
    </row>
    <row spans="1:3" r="37">
      <c t="s" s="4" r="A37">
        <v>151</v>
      </c>
      <c t="n" s="5" r="B37">
        <v>-14156</v>
      </c>
      <c t="n" s="5" r="C37">
        <v>0</v>
      </c>
    </row>
    <row spans="1:3" r="38">
      <c t="s" s="4" r="A38">
        <v>152</v>
      </c>
      <c t="n" s="5" r="B38">
        <v>-20308</v>
      </c>
      <c t="n" s="5" r="C38">
        <v>-19862</v>
      </c>
    </row>
    <row spans="1:3" r="39">
      <c t="s" s="4" r="A39">
        <v>153</v>
      </c>
      <c t="n" s="5" r="B39">
        <v>0</v>
      </c>
      <c t="n" s="5" r="C39">
        <v>396580</v>
      </c>
    </row>
    <row spans="1:3" r="40">
      <c t="s" s="4" r="A40">
        <v>154</v>
      </c>
      <c t="n" s="5" r="B40">
        <v>-40123</v>
      </c>
      <c t="n" s="5" r="C40">
        <v>-12305</v>
      </c>
    </row>
    <row spans="1:3" r="41">
      <c t="s" s="4" r="A41">
        <v>155</v>
      </c>
      <c t="n" s="5" r="B41">
        <v>7938</v>
      </c>
      <c t="n" s="5" r="C41">
        <v>15707</v>
      </c>
    </row>
    <row spans="1:3" r="42">
      <c t="s" s="4" r="A42">
        <v>156</v>
      </c>
      <c t="n" s="5" r="B42">
        <v>430476</v>
      </c>
      <c t="n" s="5" r="C42">
        <v>217120</v>
      </c>
    </row>
    <row spans="1:3" r="43">
      <c t="s" s="4" r="A43">
        <v>157</v>
      </c>
      <c t="n" s="5" r="B43">
        <v>42</v>
      </c>
      <c t="n" s="5" r="C43">
        <v>120</v>
      </c>
    </row>
    <row spans="1:3" r="44">
      <c t="s" s="4" r="A44">
        <v>158</v>
      </c>
      <c t="n" s="5" r="B44">
        <v>448</v>
      </c>
      <c t="n" s="5" r="C44">
        <v>348</v>
      </c>
    </row>
    <row spans="1:3" r="45">
      <c t="s" s="4" r="A45">
        <v>159</v>
      </c>
      <c t="n" s="7" r="B45">
        <v>490</v>
      </c>
      <c t="n" s="7" r="C45">
        <v>4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581</v>
      </c>
      <c t="s" s="2" r="B1">
        <v>1</v>
      </c>
    </row>
    <row spans="1:2" r="2">
      <c t="s" s="2" r="B2">
        <v>582</v>
      </c>
    </row>
    <row spans="1:2" r="3">
      <c t="s" s="3" r="A3">
        <v>560</v>
      </c>
    </row>
    <row spans="1:2" r="4">
      <c t="s" s="4" r="A4">
        <v>583</v>
      </c>
      <c t="n" s="5" r="B4">
        <v>1966549</v>
      </c>
    </row>
    <row spans="1:2" r="5">
      <c t="s" s="4" r="A5">
        <v>584</v>
      </c>
      <c t="n" s="5" r="B5">
        <v>-427598</v>
      </c>
    </row>
    <row spans="1:2" r="6">
      <c t="s" s="4" r="A6">
        <v>585</v>
      </c>
      <c t="n" s="5" r="B6">
        <v>-9469</v>
      </c>
    </row>
    <row spans="1:2" r="7">
      <c t="s" s="4" r="A7">
        <v>586</v>
      </c>
      <c t="n" s="5" r="B7">
        <v>1529482</v>
      </c>
    </row>
    <row spans="1:2" r="8">
      <c t="s" s="4" r="A8">
        <v>587</v>
      </c>
      <c t="n" s="8" r="B8">
        <v>59.8</v>
      </c>
    </row>
    <row spans="1:2" r="9">
      <c t="s" s="4" r="A9">
        <v>588</v>
      </c>
      <c t="n" s="9" r="B9">
        <v>45.67</v>
      </c>
    </row>
    <row spans="1:2" r="10">
      <c t="s" s="4" r="A10">
        <v>589</v>
      </c>
      <c t="n" s="9" r="B10">
        <v>65.04000000000001</v>
      </c>
    </row>
    <row spans="1:2" r="11">
      <c t="s" s="4" r="A11">
        <v>590</v>
      </c>
      <c t="n" s="8" r="B11">
        <v>63.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591</v>
      </c>
      <c t="s" s="2" r="C1">
        <v>1</v>
      </c>
    </row>
    <row spans="1:5" r="2">
      <c t="s" s="2" r="C2">
        <v>2</v>
      </c>
      <c t="s" s="2" r="E2">
        <v>79</v>
      </c>
    </row>
    <row spans="1:5" r="3">
      <c t="s" s="3" r="A3">
        <v>592</v>
      </c>
    </row>
    <row spans="1:5" r="4">
      <c t="s" s="4" r="A4">
        <v>593</v>
      </c>
      <c t="n" s="5" r="C4">
        <v>134341</v>
      </c>
    </row>
    <row spans="1:5" r="5">
      <c t="s" s="4" r="A5">
        <v>594</v>
      </c>
      <c t="s" s="4" r="B5">
        <v>33</v>
      </c>
      <c t="n" s="5" r="C5">
        <v>276204</v>
      </c>
    </row>
    <row spans="1:5" r="6">
      <c t="s" s="4" r="A6">
        <v>595</v>
      </c>
      <c t="n" s="5" r="C6">
        <v>-103397</v>
      </c>
    </row>
    <row spans="1:5" r="7">
      <c t="s" s="4" r="A7">
        <v>596</v>
      </c>
      <c t="n" s="5" r="C7">
        <v>-2679</v>
      </c>
    </row>
    <row spans="1:5" r="8">
      <c t="s" s="4" r="A8">
        <v>597</v>
      </c>
      <c t="n" s="5" r="C8">
        <v>304469</v>
      </c>
    </row>
    <row spans="1:5" r="9">
      <c t="s" s="3" r="A9">
        <v>598</v>
      </c>
    </row>
    <row spans="1:5" r="10">
      <c t="s" s="4" r="A10">
        <v>599</v>
      </c>
      <c t="n" s="8" r="C10">
        <v>86.11</v>
      </c>
    </row>
    <row spans="1:5" r="11">
      <c t="s" s="4" r="A11">
        <v>600</v>
      </c>
      <c t="n" s="9" r="C11">
        <v>56.78</v>
      </c>
      <c t="s" s="4" r="D11">
        <v>33</v>
      </c>
      <c t="n" s="8" r="E11">
        <v>86.14</v>
      </c>
    </row>
    <row spans="1:5" r="12">
      <c t="s" s="4" r="A12">
        <v>601</v>
      </c>
      <c t="n" s="9" r="C12">
        <v>69.67</v>
      </c>
    </row>
    <row spans="1:5" r="13">
      <c t="s" s="4" r="A13">
        <v>602</v>
      </c>
      <c t="n" s="9" r="C13">
        <v>82.59999999999999</v>
      </c>
    </row>
    <row spans="1:5" r="14">
      <c t="s" s="4" r="A14">
        <v>603</v>
      </c>
      <c t="n" s="8" r="C14">
        <v>65.12</v>
      </c>
    </row>
    <row spans="1:5" r="15">
      <c t="n" r="A15"/>
    </row>
    <row spans="1:5" r="16">
      <c t="s" s="4" r="A16">
        <v>33</v>
      </c>
      <c t="s" s="4" r="B16">
        <v>604</v>
      </c>
    </row>
  </sheetData>
  <mergeCells count="5">
    <mergeCell ref="A1:B2"/>
    <mergeCell ref="C1:E1"/>
    <mergeCell ref="C2:D2"/>
    <mergeCell ref="A15:D15"/>
    <mergeCell ref="B16:D1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605</v>
      </c>
      <c t="s" s="2" r="B1">
        <v>78</v>
      </c>
      <c t="s" s="2" r="C1">
        <v>1</v>
      </c>
    </row>
    <row spans="1:3" r="2">
      <c t="s" s="2" r="B2">
        <v>559</v>
      </c>
      <c t="s" s="2" r="C2">
        <v>2</v>
      </c>
    </row>
    <row spans="1:3" r="3">
      <c t="s" s="4" r="A3">
        <v>255</v>
      </c>
    </row>
    <row spans="1:3" r="4">
      <c t="s" s="3" r="A4">
        <v>560</v>
      </c>
    </row>
    <row spans="1:3" r="5">
      <c t="s" s="4" r="A5">
        <v>563</v>
      </c>
      <c t="s" s="4" r="B5">
        <v>564</v>
      </c>
      <c t="s" s="4" r="C5">
        <v>564</v>
      </c>
    </row>
    <row spans="1:3" r="6">
      <c t="s" s="4" r="A6">
        <v>424</v>
      </c>
    </row>
    <row spans="1:3" r="7">
      <c t="s" s="3" r="A7">
        <v>560</v>
      </c>
    </row>
    <row spans="1:3" r="8">
      <c t="s" s="4" r="A8">
        <v>561</v>
      </c>
      <c t="s" s="4" r="C8">
        <v>562</v>
      </c>
    </row>
    <row spans="1:3" r="9">
      <c t="s" s="4" r="A9">
        <v>419</v>
      </c>
    </row>
    <row spans="1:3" r="10">
      <c t="s" s="3" r="A10">
        <v>560</v>
      </c>
    </row>
    <row spans="1:3" r="11">
      <c t="s" s="4" r="A11">
        <v>561</v>
      </c>
      <c t="s" s="4" r="C11">
        <v>4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606</v>
      </c>
      <c t="s" s="2" r="B1">
        <v>1</v>
      </c>
    </row>
    <row spans="1:4" r="2">
      <c t="s" s="2" r="B2">
        <v>2</v>
      </c>
      <c t="s" s="2" r="D2">
        <v>79</v>
      </c>
    </row>
    <row spans="1:4" r="3">
      <c t="s" s="3" r="A3">
        <v>560</v>
      </c>
    </row>
    <row spans="1:4" r="4">
      <c t="s" s="4" r="A4">
        <v>607</v>
      </c>
      <c t="s" s="4" r="B4">
        <v>608</v>
      </c>
      <c t="s" s="4" r="D4">
        <v>609</v>
      </c>
    </row>
    <row spans="1:4" r="5">
      <c t="s" s="4" r="A5">
        <v>610</v>
      </c>
      <c t="s" s="4" r="B5">
        <v>611</v>
      </c>
      <c t="s" s="4" r="D5">
        <v>611</v>
      </c>
    </row>
    <row spans="1:4" r="6">
      <c t="s" s="4" r="A6">
        <v>612</v>
      </c>
      <c t="n" s="8" r="B6">
        <v>56.78</v>
      </c>
      <c t="s" s="4" r="C6">
        <v>33</v>
      </c>
      <c t="n" s="8" r="D6">
        <v>86.14</v>
      </c>
    </row>
    <row spans="1:4" r="7">
      <c t="n" r="A7"/>
    </row>
    <row spans="1:4" r="8">
      <c t="s" s="4" r="A8">
        <v>33</v>
      </c>
      <c t="s" s="4" r="B8">
        <v>604</v>
      </c>
    </row>
  </sheetData>
  <mergeCells count="5">
    <mergeCell ref="A1:A2"/>
    <mergeCell ref="B1:D1"/>
    <mergeCell ref="B2:C2"/>
    <mergeCell ref="A7:D7"/>
    <mergeCell ref="B8:D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s>
  <sheetData>
    <row spans="1:8" r="1">
      <c t="s" s="1" r="A1">
        <v>613</v>
      </c>
      <c t="s" s="2" r="C1">
        <v>78</v>
      </c>
      <c t="s" s="2" r="F1">
        <v>1</v>
      </c>
    </row>
    <row spans="1:8" r="2">
      <c t="s" s="2" r="C2">
        <v>2</v>
      </c>
      <c t="s" s="2" r="D2">
        <v>79</v>
      </c>
      <c t="s" s="2" r="E2">
        <v>559</v>
      </c>
      <c t="s" s="2" r="F2">
        <v>2</v>
      </c>
      <c t="s" s="2" r="H2">
        <v>79</v>
      </c>
    </row>
    <row spans="1:8" r="3">
      <c t="s" s="3" r="A3">
        <v>560</v>
      </c>
    </row>
    <row spans="1:8" r="4">
      <c t="s" s="4" r="A4">
        <v>570</v>
      </c>
      <c t="n" s="7" r="C4">
        <v>13426</v>
      </c>
      <c t="n" s="7" r="D4">
        <v>13965</v>
      </c>
      <c t="n" s="7" r="F4">
        <v>46328</v>
      </c>
      <c t="n" s="7" r="H4">
        <v>53087</v>
      </c>
    </row>
    <row spans="1:8" r="5">
      <c t="s" s="4" r="A5">
        <v>255</v>
      </c>
    </row>
    <row spans="1:8" r="6">
      <c t="s" s="3" r="A6">
        <v>560</v>
      </c>
    </row>
    <row spans="1:8" r="7">
      <c t="s" s="4" r="A7">
        <v>570</v>
      </c>
      <c t="n" s="5" r="C7">
        <v>2400</v>
      </c>
      <c t="n" s="5" r="D7">
        <v>1400</v>
      </c>
      <c t="n" s="7" r="F7">
        <v>6500</v>
      </c>
      <c t="n" s="7" r="H7">
        <v>6100</v>
      </c>
    </row>
    <row spans="1:8" r="8">
      <c t="s" s="4" r="A8">
        <v>594</v>
      </c>
      <c t="s" s="4" r="B8">
        <v>33</v>
      </c>
      <c t="n" s="5" r="F8">
        <v>276204</v>
      </c>
    </row>
    <row spans="1:8" r="9">
      <c t="s" s="4" r="A9">
        <v>614</v>
      </c>
      <c t="n" s="8" r="F9">
        <v>56.78</v>
      </c>
      <c t="s" s="4" r="G9">
        <v>33</v>
      </c>
      <c t="n" s="8" r="H9">
        <v>86.14</v>
      </c>
    </row>
    <row spans="1:8" r="10">
      <c t="s" s="4" r="A10">
        <v>563</v>
      </c>
      <c t="s" s="4" r="E10">
        <v>564</v>
      </c>
      <c t="s" s="4" r="F10">
        <v>564</v>
      </c>
    </row>
    <row spans="1:8" r="11">
      <c t="s" s="4" r="A11">
        <v>615</v>
      </c>
    </row>
    <row spans="1:8" r="12">
      <c t="s" s="3" r="A12">
        <v>560</v>
      </c>
    </row>
    <row spans="1:8" r="13">
      <c t="s" s="4" r="A13">
        <v>570</v>
      </c>
      <c t="n" s="5" r="C13">
        <v>5900</v>
      </c>
      <c t="n" s="5" r="D13">
        <v>5800</v>
      </c>
      <c t="n" s="7" r="F13">
        <v>19800</v>
      </c>
      <c t="n" s="7" r="H13">
        <v>21000</v>
      </c>
    </row>
    <row spans="1:8" r="14">
      <c t="s" s="4" r="A14">
        <v>594</v>
      </c>
      <c t="n" s="5" r="F14">
        <v>586311</v>
      </c>
      <c t="n" s="5" r="H14">
        <v>355000</v>
      </c>
    </row>
    <row spans="1:8" r="15">
      <c t="s" s="4" r="A15">
        <v>614</v>
      </c>
      <c t="n" s="8" r="F15">
        <v>52.35</v>
      </c>
      <c t="n" s="8" r="H15">
        <v>84.95999999999999</v>
      </c>
    </row>
    <row spans="1:8" r="16">
      <c t="s" s="4" r="A16">
        <v>563</v>
      </c>
      <c t="s" s="4" r="F16">
        <v>564</v>
      </c>
    </row>
    <row spans="1:8" r="17">
      <c t="s" s="4" r="A17">
        <v>616</v>
      </c>
    </row>
    <row spans="1:8" r="18">
      <c t="s" s="3" r="A18">
        <v>560</v>
      </c>
    </row>
    <row spans="1:8" r="19">
      <c t="s" s="4" r="A19">
        <v>570</v>
      </c>
      <c t="n" s="7" r="C19">
        <v>4400</v>
      </c>
      <c t="n" s="7" r="D19">
        <v>5000</v>
      </c>
      <c t="n" s="7" r="F19">
        <v>16100</v>
      </c>
      <c t="n" s="7" r="H19">
        <v>19800</v>
      </c>
    </row>
    <row spans="1:8" r="20">
      <c t="s" s="4" r="A20">
        <v>594</v>
      </c>
      <c t="n" s="5" r="F20">
        <v>342495</v>
      </c>
    </row>
    <row spans="1:8" r="21">
      <c t="s" s="4" r="A21">
        <v>614</v>
      </c>
      <c t="n" s="8" r="F21">
        <v>56.01</v>
      </c>
    </row>
    <row spans="1:8" r="22">
      <c t="s" s="4" r="A22">
        <v>617</v>
      </c>
    </row>
    <row spans="1:8" r="23">
      <c t="s" s="3" r="A23">
        <v>560</v>
      </c>
    </row>
    <row spans="1:8" r="24">
      <c t="s" s="4" r="A24">
        <v>594</v>
      </c>
      <c t="n" s="5" r="F24">
        <v>295000</v>
      </c>
      <c t="n" s="5" r="H24">
        <v>208000</v>
      </c>
    </row>
    <row spans="1:8" r="25">
      <c t="s" s="4" r="A25">
        <v>614</v>
      </c>
      <c t="n" s="8" r="F25">
        <v>56.17</v>
      </c>
      <c t="n" s="8" r="H25">
        <v>87.23999999999999</v>
      </c>
    </row>
    <row spans="1:8" r="26">
      <c t="s" s="4" r="A26">
        <v>563</v>
      </c>
      <c t="s" s="4" r="F26">
        <v>564</v>
      </c>
      <c t="s" s="4" r="H26">
        <v>564</v>
      </c>
    </row>
    <row spans="1:8" r="27">
      <c t="s" s="4" r="A27">
        <v>618</v>
      </c>
    </row>
    <row spans="1:8" r="28">
      <c t="s" s="3" r="A28">
        <v>560</v>
      </c>
    </row>
    <row spans="1:8" r="29">
      <c t="s" s="4" r="A29">
        <v>594</v>
      </c>
      <c t="n" s="5" r="F29">
        <v>48000</v>
      </c>
      <c t="n" s="5" r="H29">
        <v>64000</v>
      </c>
    </row>
    <row spans="1:8" r="30">
      <c t="s" s="4" r="A30">
        <v>614</v>
      </c>
      <c t="n" s="8" r="F30">
        <v>55.03</v>
      </c>
      <c t="n" s="8" r="H30">
        <v>87.97</v>
      </c>
    </row>
    <row spans="1:8" r="31">
      <c t="n" r="A31"/>
    </row>
    <row spans="1:8" r="32">
      <c t="s" s="4" r="A32">
        <v>33</v>
      </c>
      <c t="s" s="4" r="B32">
        <v>604</v>
      </c>
    </row>
  </sheetData>
  <mergeCells count="6">
    <mergeCell ref="A1:B2"/>
    <mergeCell ref="C1:E1"/>
    <mergeCell ref="F1:H1"/>
    <mergeCell ref="F2:G2"/>
    <mergeCell ref="A31:G31"/>
    <mergeCell ref="B32:G3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9</v>
      </c>
      <c t="s" s="2" r="B1">
        <v>1</v>
      </c>
    </row>
    <row spans="1:3" r="2">
      <c t="s" s="2" r="B2">
        <v>2</v>
      </c>
      <c t="s" s="2" r="C2">
        <v>79</v>
      </c>
    </row>
    <row spans="1:3" r="3">
      <c t="s" s="4" r="A3">
        <v>615</v>
      </c>
    </row>
    <row spans="1:3" r="4">
      <c t="s" s="3" r="A4">
        <v>560</v>
      </c>
    </row>
    <row spans="1:3" r="5">
      <c t="s" s="4" r="A5">
        <v>593</v>
      </c>
      <c t="n" s="5" r="B5">
        <v>360415</v>
      </c>
    </row>
    <row spans="1:3" r="6">
      <c t="s" s="4" r="A6">
        <v>620</v>
      </c>
      <c t="n" s="5" r="B6">
        <v>586311</v>
      </c>
      <c t="n" s="5" r="C6">
        <v>355000</v>
      </c>
    </row>
    <row spans="1:3" r="7">
      <c t="s" s="4" r="A7">
        <v>621</v>
      </c>
      <c t="n" s="5" r="B7">
        <v>-338327</v>
      </c>
    </row>
    <row spans="1:3" r="8">
      <c t="s" s="4" r="A8">
        <v>622</v>
      </c>
      <c t="n" s="5" r="B8">
        <v>-28994</v>
      </c>
    </row>
    <row spans="1:3" r="9">
      <c t="s" s="4" r="A9">
        <v>597</v>
      </c>
      <c t="n" s="5" r="B9">
        <v>579405</v>
      </c>
    </row>
    <row spans="1:3" r="10">
      <c t="s" s="4" r="A10">
        <v>599</v>
      </c>
      <c t="n" s="8" r="B10">
        <v>79.59999999999999</v>
      </c>
    </row>
    <row spans="1:3" r="11">
      <c t="s" s="4" r="A11">
        <v>600</v>
      </c>
      <c t="n" s="9" r="B11">
        <v>52.35</v>
      </c>
      <c t="n" s="8" r="C11">
        <v>84.95999999999999</v>
      </c>
    </row>
    <row spans="1:3" r="12">
      <c t="s" s="4" r="A12">
        <v>601</v>
      </c>
      <c t="n" s="9" r="B12">
        <v>66.3</v>
      </c>
    </row>
    <row spans="1:3" r="13">
      <c t="s" s="4" r="A13">
        <v>602</v>
      </c>
      <c t="n" s="9" r="B13">
        <v>64.88</v>
      </c>
    </row>
    <row spans="1:3" r="14">
      <c t="s" s="4" r="A14">
        <v>603</v>
      </c>
      <c t="n" s="8" r="B14">
        <v>60.53</v>
      </c>
    </row>
    <row spans="1:3" r="15">
      <c t="s" s="4" r="A15">
        <v>616</v>
      </c>
    </row>
    <row spans="1:3" r="16">
      <c t="s" s="3" r="A16">
        <v>560</v>
      </c>
    </row>
    <row spans="1:3" r="17">
      <c t="s" s="4" r="A17">
        <v>593</v>
      </c>
      <c t="n" s="5" r="B17">
        <v>304504</v>
      </c>
    </row>
    <row spans="1:3" r="18">
      <c t="s" s="4" r="A18">
        <v>620</v>
      </c>
      <c t="n" s="5" r="B18">
        <v>342495</v>
      </c>
    </row>
    <row spans="1:3" r="19">
      <c t="s" s="4" r="A19">
        <v>621</v>
      </c>
      <c t="n" s="5" r="B19">
        <v>-260622</v>
      </c>
    </row>
    <row spans="1:3" r="20">
      <c t="s" s="4" r="A20">
        <v>622</v>
      </c>
      <c t="n" s="5" r="B20">
        <v>-8294</v>
      </c>
    </row>
    <row spans="1:3" r="21">
      <c t="s" s="4" r="A21">
        <v>597</v>
      </c>
      <c t="n" s="5" r="B21">
        <v>378083</v>
      </c>
    </row>
    <row spans="1:3" r="22">
      <c t="s" s="4" r="A22">
        <v>599</v>
      </c>
      <c t="n" s="8" r="B22">
        <v>80.33</v>
      </c>
    </row>
    <row spans="1:3" r="23">
      <c t="s" s="4" r="A23">
        <v>600</v>
      </c>
      <c t="n" s="9" r="B23">
        <v>56.01</v>
      </c>
    </row>
    <row spans="1:3" r="24">
      <c t="s" s="4" r="A24">
        <v>601</v>
      </c>
      <c t="n" s="9" r="B24">
        <v>68.39</v>
      </c>
    </row>
    <row spans="1:3" r="25">
      <c t="s" s="4" r="A25">
        <v>602</v>
      </c>
      <c t="n" s="9" r="B25">
        <v>74.22</v>
      </c>
    </row>
    <row spans="1:3" r="26">
      <c t="s" s="4" r="A26">
        <v>603</v>
      </c>
      <c t="n" s="8" r="B26">
        <v>66.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23</v>
      </c>
      <c t="s" s="2" r="B1">
        <v>78</v>
      </c>
      <c t="s" s="2" r="D1">
        <v>1</v>
      </c>
    </row>
    <row spans="1:6" r="2">
      <c t="s" s="2" r="B2">
        <v>2</v>
      </c>
      <c t="s" s="2" r="C2">
        <v>79</v>
      </c>
      <c t="s" s="2" r="D2">
        <v>2</v>
      </c>
      <c t="s" s="2" r="E2">
        <v>79</v>
      </c>
      <c t="s" s="2" r="F2">
        <v>25</v>
      </c>
    </row>
    <row spans="1:6" r="3">
      <c t="s" s="3" r="A3">
        <v>197</v>
      </c>
    </row>
    <row spans="1:6" r="4">
      <c t="s" s="4" r="A4">
        <v>624</v>
      </c>
      <c t="s" s="4" r="D4">
        <v>564</v>
      </c>
    </row>
    <row spans="1:6" r="5">
      <c t="s" s="4" r="A5">
        <v>95</v>
      </c>
      <c t="n" s="7" r="B5">
        <v>-43705</v>
      </c>
      <c t="n" s="7" r="C5">
        <v>-46198</v>
      </c>
      <c t="n" s="7" r="D5">
        <v>-56611</v>
      </c>
      <c t="n" s="7" r="E5">
        <v>-37714</v>
      </c>
    </row>
    <row spans="1:6" r="6">
      <c t="s" s="4" r="A6">
        <v>625</v>
      </c>
      <c t="n" s="11" r="B6">
        <v>2.8</v>
      </c>
      <c t="n" s="11" r="D6">
        <v>2.8</v>
      </c>
      <c t="n" s="11" r="F6">
        <v>2.8</v>
      </c>
    </row>
    <row spans="1:6" r="7">
      <c t="s" s="4" r="A7">
        <v>626</v>
      </c>
      <c t="n" s="11" r="B7">
        <v>2.4</v>
      </c>
      <c t="n" s="11" r="D7">
        <v>2.4</v>
      </c>
      <c t="n" s="11" r="F7">
        <v>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57"/>
    <col customWidth="1" max="3" min="3" width="4"/>
    <col customWidth="1" max="4" min="4" width="14"/>
    <col customWidth="1" max="5" min="5" width="16"/>
    <col customWidth="1" max="6" min="6" width="4"/>
  </cols>
  <sheetData>
    <row spans="1:6" r="1">
      <c t="s" s="1" r="A1">
        <v>627</v>
      </c>
      <c t="s" s="2" r="B1">
        <v>1</v>
      </c>
      <c t="s" s="2" r="E1">
        <v>272</v>
      </c>
    </row>
    <row spans="1:6" r="2">
      <c t="s" s="2" r="B2">
        <v>2</v>
      </c>
      <c t="s" s="2" r="D2">
        <v>79</v>
      </c>
      <c t="s" s="2" r="E2">
        <v>25</v>
      </c>
      <c t="s" s="2" r="F2">
        <v>33</v>
      </c>
    </row>
    <row spans="1:6" r="3">
      <c t="s" s="3" r="A3">
        <v>628</v>
      </c>
      <c t="n" r="E3"/>
    </row>
    <row spans="1:6" r="4">
      <c t="s" s="4" r="A4">
        <v>629</v>
      </c>
      <c t="n" s="7" r="B4">
        <v>100</v>
      </c>
      <c t="n" s="7" r="D4">
        <v>41</v>
      </c>
      <c t="n" r="E4"/>
    </row>
    <row spans="1:6" r="5">
      <c t="s" s="4" r="A5">
        <v>630</v>
      </c>
      <c t="n" s="5" r="B5">
        <v>128132</v>
      </c>
      <c t="n" s="5" r="D5">
        <v>144596</v>
      </c>
      <c t="n" r="E5"/>
    </row>
    <row spans="1:6" r="6">
      <c t="s" s="3" r="A6">
        <v>631</v>
      </c>
      <c t="n" r="E6"/>
    </row>
    <row spans="1:6" r="7">
      <c t="s" s="4" r="A7">
        <v>632</v>
      </c>
      <c t="n" s="5" r="B7">
        <v>19862</v>
      </c>
      <c t="s" s="4" r="C7">
        <v>33</v>
      </c>
      <c t="n" s="5" r="D7">
        <v>7815</v>
      </c>
      <c t="n" s="7" r="E7">
        <v>56822</v>
      </c>
    </row>
    <row spans="1:6" r="8">
      <c t="s" s="4" r="A8">
        <v>633</v>
      </c>
      <c t="n" s="7" r="B8">
        <v>-195472</v>
      </c>
      <c t="n" s="7" r="D8">
        <v>41707</v>
      </c>
      <c t="n" r="E8"/>
    </row>
    <row spans="1:6" r="9">
      <c t="n" r="A9"/>
    </row>
    <row spans="1:6" r="10">
      <c t="s" s="4" r="A10">
        <v>33</v>
      </c>
      <c t="s" s="4" r="B10">
        <v>634</v>
      </c>
    </row>
  </sheetData>
  <mergeCells count="12">
    <mergeCell ref="A1:A2"/>
    <mergeCell ref="B1:D1"/>
    <mergeCell ref="E1:F1"/>
    <mergeCell ref="B2:C2"/>
    <mergeCell ref="E3:F3"/>
    <mergeCell ref="E4:F4"/>
    <mergeCell ref="E5:F5"/>
    <mergeCell ref="E6:F6"/>
    <mergeCell ref="E7:F7"/>
    <mergeCell ref="E8:F8"/>
    <mergeCell ref="A9:F9"/>
    <mergeCell ref="B10:F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35</v>
      </c>
      <c t="s" s="2" r="B1">
        <v>1</v>
      </c>
    </row>
    <row spans="1:2" r="2">
      <c t="s" s="2" r="B2">
        <v>451</v>
      </c>
    </row>
    <row spans="1:2" r="3">
      <c t="s" s="3" r="A3">
        <v>636</v>
      </c>
    </row>
    <row spans="1:2" r="4">
      <c t="s" s="4" r="A4">
        <v>637</v>
      </c>
      <c t="n" s="10" r="B4">
        <v>476.3</v>
      </c>
    </row>
    <row spans="1:2" r="5">
      <c t="s" s="4" r="A5">
        <v>638</v>
      </c>
      <c t="s" s="4" r="B5">
        <v>639</v>
      </c>
    </row>
    <row spans="1:2" r="6">
      <c t="s" s="4" r="A6">
        <v>640</v>
      </c>
    </row>
    <row spans="1:2" r="7">
      <c t="s" s="3" r="A7">
        <v>636</v>
      </c>
    </row>
    <row spans="1:2" r="8">
      <c t="s" s="4" r="A8">
        <v>641</v>
      </c>
      <c t="s" s="4" r="B8">
        <v>642</v>
      </c>
    </row>
    <row spans="1:2" r="9">
      <c t="s" s="4" r="A9">
        <v>643</v>
      </c>
      <c t="n" s="5" r="B9">
        <v>1000</v>
      </c>
    </row>
    <row spans="1:2" r="10">
      <c t="s" s="4" r="A10">
        <v>644</v>
      </c>
    </row>
    <row spans="1:2" r="11">
      <c t="s" s="3" r="A11">
        <v>636</v>
      </c>
    </row>
    <row spans="1:2" r="12">
      <c t="s" s="4" r="A12">
        <v>641</v>
      </c>
      <c t="s" s="4" r="B12">
        <v>567</v>
      </c>
    </row>
    <row spans="1:2" r="13">
      <c t="s" s="4" r="A13">
        <v>643</v>
      </c>
      <c t="n" s="5" r="B13">
        <v>4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645</v>
      </c>
      <c t="s" s="2" r="B1">
        <v>78</v>
      </c>
      <c t="s" s="2" r="E1">
        <v>1</v>
      </c>
    </row>
    <row spans="1:6" r="2">
      <c t="s" s="2" r="B2">
        <v>2</v>
      </c>
      <c t="s" s="2" r="C2">
        <v>25</v>
      </c>
      <c t="s" s="2" r="D2">
        <v>79</v>
      </c>
      <c t="s" s="2" r="E2">
        <v>2</v>
      </c>
      <c t="s" s="2" r="F2">
        <v>79</v>
      </c>
    </row>
    <row spans="1:6" r="3">
      <c t="s" s="3" r="A3">
        <v>646</v>
      </c>
    </row>
    <row spans="1:6" r="4">
      <c t="s" s="4" r="A4">
        <v>94</v>
      </c>
      <c t="n" s="7" r="B4">
        <v>-77</v>
      </c>
      <c t="n" s="7" r="C4">
        <v>8371</v>
      </c>
      <c t="n" s="7" r="D4">
        <v>0</v>
      </c>
      <c t="n" s="7" r="E4">
        <v>6290</v>
      </c>
      <c t="n" s="7" r="F4">
        <v>0</v>
      </c>
    </row>
    <row spans="1:6" r="5">
      <c t="s" s="4" r="A5">
        <v>647</v>
      </c>
      <c t="n" s="5" r="E5">
        <v>275</v>
      </c>
    </row>
    <row spans="1:6" r="6">
      <c t="s" s="4" r="A6">
        <v>648</v>
      </c>
      <c t="n" s="5" r="C6">
        <v>2999</v>
      </c>
      <c t="n" s="5" r="E6">
        <v>1720</v>
      </c>
    </row>
    <row spans="1:6" r="7">
      <c t="s" s="4" r="A7">
        <v>649</v>
      </c>
      <c t="n" s="7" r="C7">
        <v>0</v>
      </c>
      <c t="n" s="5" r="E7">
        <v>3156</v>
      </c>
    </row>
    <row spans="1:6" r="8">
      <c t="s" s="4" r="A8">
        <v>650</v>
      </c>
      <c t="n" s="7" r="B8">
        <v>1100</v>
      </c>
      <c t="n" s="5" r="E8">
        <v>1100</v>
      </c>
    </row>
    <row spans="1:6" r="9">
      <c t="s" s="4" r="A9">
        <v>651</v>
      </c>
    </row>
    <row spans="1:6" r="10">
      <c t="s" s="3" r="A10">
        <v>646</v>
      </c>
    </row>
    <row spans="1:6" r="11">
      <c t="s" s="4" r="A11">
        <v>648</v>
      </c>
      <c t="n" s="5" r="E11">
        <v>948</v>
      </c>
    </row>
    <row spans="1:6" r="12">
      <c t="s" s="4" r="A12">
        <v>652</v>
      </c>
    </row>
    <row spans="1:6" r="13">
      <c t="s" s="3" r="A13">
        <v>646</v>
      </c>
    </row>
    <row spans="1:6" r="14">
      <c t="s" s="4" r="A14">
        <v>648</v>
      </c>
      <c t="n" s="7" r="E14">
        <v>772</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653</v>
      </c>
      <c t="s" s="2" r="B1">
        <v>78</v>
      </c>
      <c t="s" s="2" r="E1">
        <v>1</v>
      </c>
    </row>
    <row spans="1:6" r="2">
      <c t="s" s="2" r="B2">
        <v>2</v>
      </c>
      <c t="s" s="2" r="C2">
        <v>25</v>
      </c>
      <c t="s" s="2" r="D2">
        <v>79</v>
      </c>
      <c t="s" s="2" r="E2">
        <v>2</v>
      </c>
      <c t="s" s="2" r="F2">
        <v>79</v>
      </c>
    </row>
    <row spans="1:6" r="3">
      <c t="s" s="3" r="A3">
        <v>67</v>
      </c>
    </row>
    <row spans="1:6" r="4">
      <c t="s" s="4" r="A4">
        <v>94</v>
      </c>
      <c t="n" s="7" r="C4">
        <v>5372</v>
      </c>
      <c t="n" s="7" r="E4">
        <v>1414</v>
      </c>
    </row>
    <row spans="1:6" r="5">
      <c t="s" s="4" r="A5">
        <v>649</v>
      </c>
      <c t="n" s="5" r="C5">
        <v>0</v>
      </c>
      <c t="n" s="5" r="E5">
        <v>3156</v>
      </c>
    </row>
    <row spans="1:6" r="6">
      <c t="s" s="4" r="A6">
        <v>570</v>
      </c>
      <c t="n" s="5" r="C6">
        <v>2999</v>
      </c>
      <c t="n" s="5" r="E6">
        <v>1720</v>
      </c>
    </row>
    <row spans="1:6" r="7">
      <c t="s" s="4" r="A7">
        <v>654</v>
      </c>
      <c t="n" s="7" r="B7">
        <v>-77</v>
      </c>
      <c t="n" s="7" r="C7">
        <v>8371</v>
      </c>
      <c t="n" s="7" r="D7">
        <v>0</v>
      </c>
      <c t="n" s="7" r="E7">
        <v>6290</v>
      </c>
      <c t="n" s="7" r="F7">
        <v>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55</v>
      </c>
      <c t="s" s="2" r="B1">
        <v>78</v>
      </c>
      <c t="s" s="2" r="C1">
        <v>1</v>
      </c>
    </row>
    <row spans="1:3" r="2">
      <c t="s" s="2" r="B2">
        <v>25</v>
      </c>
      <c t="s" s="2" r="C2">
        <v>2</v>
      </c>
    </row>
    <row spans="1:3" r="3">
      <c t="s" s="3" r="A3">
        <v>656</v>
      </c>
    </row>
    <row spans="1:3" r="4">
      <c t="s" s="4" r="A4">
        <v>442</v>
      </c>
      <c t="n" s="7" r="C4">
        <v>5372</v>
      </c>
    </row>
    <row spans="1:3" r="5">
      <c t="s" s="4" r="A5">
        <v>657</v>
      </c>
      <c t="n" s="7" r="B5">
        <v>5372</v>
      </c>
      <c t="n" s="5" r="C5">
        <v>1414</v>
      </c>
    </row>
    <row spans="1:3" r="6">
      <c t="s" s="4" r="A6">
        <v>658</v>
      </c>
      <c t="n" s="5" r="C6">
        <v>3270</v>
      </c>
    </row>
    <row spans="1:3" r="7">
      <c t="s" s="4" r="A7">
        <v>659</v>
      </c>
      <c t="n" s="5" r="C7">
        <v>-7793</v>
      </c>
    </row>
    <row spans="1:3" r="8">
      <c t="s" s="4" r="A8">
        <v>446</v>
      </c>
      <c t="n" s="7" r="B8">
        <v>5372</v>
      </c>
      <c t="n" s="7" r="C8">
        <v>22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0</v>
      </c>
      <c t="s" s="2" r="C1">
        <v>2</v>
      </c>
      <c t="s" s="2" r="D1">
        <v>25</v>
      </c>
    </row>
    <row spans="1:4" r="2">
      <c t="s" s="3" r="A2">
        <v>661</v>
      </c>
    </row>
    <row spans="1:4" r="3">
      <c t="s" s="4" r="A3">
        <v>662</v>
      </c>
      <c t="s" s="4" r="B3">
        <v>33</v>
      </c>
      <c t="n" s="7" r="C3">
        <v>9716557</v>
      </c>
      <c t="n" s="7" r="D3">
        <v>9624725</v>
      </c>
    </row>
    <row spans="1:4" r="4">
      <c t="s" s="4" r="A4">
        <v>663</v>
      </c>
      <c t="s" s="4" r="B4">
        <v>33</v>
      </c>
      <c t="n" s="5" r="C4">
        <v>940064</v>
      </c>
      <c t="n" s="5" r="D4">
        <v>943246</v>
      </c>
    </row>
    <row spans="1:4" r="5">
      <c t="s" s="4" r="A5">
        <v>664</v>
      </c>
      <c t="s" s="4" r="B5">
        <v>33</v>
      </c>
      <c t="n" s="5" r="C5">
        <v>10656621</v>
      </c>
      <c t="n" s="5" r="D5">
        <v>10567971</v>
      </c>
    </row>
    <row spans="1:4" r="6">
      <c t="s" s="4" r="A6">
        <v>34</v>
      </c>
      <c t="s" s="4" r="B6">
        <v>33</v>
      </c>
      <c t="n" s="5" r="C6">
        <v>-2871827</v>
      </c>
      <c t="n" s="5" r="D6">
        <v>-2590398</v>
      </c>
    </row>
    <row spans="1:4" r="7">
      <c t="s" s="4" r="A7">
        <v>35</v>
      </c>
      <c t="s" s="4" r="B7">
        <v>33</v>
      </c>
      <c t="n" s="7" r="C7">
        <v>7784794</v>
      </c>
      <c t="n" s="7" r="D7">
        <v>7977573</v>
      </c>
    </row>
    <row spans="1:4" r="8">
      <c t="n" r="A8"/>
    </row>
    <row spans="1:4" r="9">
      <c t="s" s="4" r="A9">
        <v>33</v>
      </c>
      <c t="s" s="4" r="B9">
        <v>65</v>
      </c>
    </row>
  </sheetData>
  <mergeCells count="3">
    <mergeCell ref="A1:B1"/>
    <mergeCell ref="A8:C8"/>
    <mergeCell ref="B9:C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s>
  <sheetData>
    <row spans="1:7" r="1">
      <c t="s" s="1" r="A1">
        <v>665</v>
      </c>
      <c t="s" s="2" r="C1">
        <v>1</v>
      </c>
      <c t="s" s="2" r="F1">
        <v>272</v>
      </c>
    </row>
    <row spans="1:7" r="2">
      <c t="s" s="2" r="C2">
        <v>2</v>
      </c>
      <c t="s" s="2" r="E2">
        <v>79</v>
      </c>
      <c t="s" s="2" r="F2">
        <v>25</v>
      </c>
    </row>
    <row spans="1:7" r="3">
      <c t="s" s="3" r="A3">
        <v>666</v>
      </c>
    </row>
    <row spans="1:7" r="4">
      <c t="s" s="4" r="A4">
        <v>667</v>
      </c>
      <c t="s" s="4" r="B4">
        <v>33</v>
      </c>
      <c t="n" s="7" r="C4">
        <v>0</v>
      </c>
      <c t="n" s="7" r="F4">
        <v>404252</v>
      </c>
      <c t="s" s="4" r="G4">
        <v>540</v>
      </c>
    </row>
    <row spans="1:7" r="5">
      <c t="s" s="4" r="A5">
        <v>140</v>
      </c>
      <c t="s" s="4" r="B5">
        <v>33</v>
      </c>
      <c t="n" s="5" r="C5">
        <v>45416</v>
      </c>
      <c t="n" s="5" r="F5">
        <v>226475</v>
      </c>
    </row>
    <row spans="1:7" r="6">
      <c t="s" s="4" r="A6">
        <v>668</v>
      </c>
      <c t="s" s="4" r="B6">
        <v>33</v>
      </c>
      <c t="n" s="5" r="C6">
        <v>634347</v>
      </c>
      <c t="n" s="5" r="F6">
        <v>1119896</v>
      </c>
    </row>
    <row spans="1:7" r="7">
      <c t="s" s="3" r="A7">
        <v>669</v>
      </c>
    </row>
    <row spans="1:7" r="8">
      <c t="s" s="4" r="A8">
        <v>668</v>
      </c>
      <c t="s" s="4" r="B8">
        <v>33</v>
      </c>
      <c t="n" s="5" r="C8">
        <v>10914</v>
      </c>
      <c t="n" s="5" r="F8">
        <v>13137</v>
      </c>
    </row>
    <row spans="1:7" r="9">
      <c t="s" s="4" r="A9">
        <v>670</v>
      </c>
      <c t="s" s="4" r="B9">
        <v>33</v>
      </c>
      <c t="n" s="5" r="C9">
        <v>785882</v>
      </c>
      <c t="n" s="5" r="F9">
        <v>2008233</v>
      </c>
    </row>
    <row spans="1:7" r="10">
      <c t="s" s="4" r="A10">
        <v>43</v>
      </c>
      <c t="n" s="5" r="C10">
        <v>19862</v>
      </c>
      <c t="s" s="4" r="D10">
        <v>33</v>
      </c>
      <c t="n" s="7" r="E10">
        <v>7815</v>
      </c>
      <c t="n" s="5" r="F10">
        <v>56822</v>
      </c>
      <c t="s" s="4" r="G10">
        <v>33</v>
      </c>
    </row>
    <row spans="1:7" r="11">
      <c t="s" s="4" r="A11">
        <v>671</v>
      </c>
      <c t="s" s="4" r="B11">
        <v>33</v>
      </c>
      <c t="n" s="5" r="C11">
        <v>805744</v>
      </c>
      <c t="n" s="5" r="F11">
        <v>2065055</v>
      </c>
    </row>
    <row spans="1:7" r="12">
      <c t="s" s="4" r="A12">
        <v>672</v>
      </c>
    </row>
    <row spans="1:7" r="13">
      <c t="s" s="3" r="A13">
        <v>673</v>
      </c>
    </row>
    <row spans="1:7" r="14">
      <c t="s" s="4" r="A14">
        <v>674</v>
      </c>
      <c t="s" s="4" r="B14">
        <v>33</v>
      </c>
      <c t="n" s="5" r="C14">
        <v>78059</v>
      </c>
      <c t="n" s="5" r="F14">
        <v>180925</v>
      </c>
    </row>
    <row spans="1:7" r="15">
      <c t="s" s="4" r="A15">
        <v>675</v>
      </c>
    </row>
    <row spans="1:7" r="16">
      <c t="s" s="3" r="A16">
        <v>673</v>
      </c>
    </row>
    <row spans="1:7" r="17">
      <c t="s" s="4" r="A17">
        <v>674</v>
      </c>
      <c t="s" s="4" r="B17">
        <v>33</v>
      </c>
      <c t="n" s="5" r="C17">
        <v>14975</v>
      </c>
      <c t="n" s="5" r="F17">
        <v>58979</v>
      </c>
    </row>
    <row spans="1:7" r="18">
      <c t="s" s="4" r="A18">
        <v>570</v>
      </c>
    </row>
    <row spans="1:7" r="19">
      <c t="s" s="3" r="A19">
        <v>673</v>
      </c>
    </row>
    <row spans="1:7" r="20">
      <c t="s" s="4" r="A20">
        <v>674</v>
      </c>
      <c t="s" s="4" r="B20">
        <v>33</v>
      </c>
      <c t="n" s="7" r="C20">
        <v>2171</v>
      </c>
      <c t="n" s="7" r="F20">
        <v>4569</v>
      </c>
    </row>
    <row spans="1:7" r="21">
      <c t="n" r="A21"/>
    </row>
    <row spans="1:7" r="22">
      <c t="s" s="4" r="A22">
        <v>33</v>
      </c>
      <c t="s" s="4" r="B22">
        <v>634</v>
      </c>
    </row>
    <row spans="1:7" r="23">
      <c t="s" s="4" r="A23">
        <v>540</v>
      </c>
      <c t="s" s="4" r="B23">
        <v>676</v>
      </c>
    </row>
  </sheetData>
  <mergeCells count="8">
    <mergeCell ref="A1:B2"/>
    <mergeCell ref="C1:E1"/>
    <mergeCell ref="F1:G1"/>
    <mergeCell ref="C2:D2"/>
    <mergeCell ref="F2:G2"/>
    <mergeCell ref="A21:F21"/>
    <mergeCell ref="B22:F22"/>
    <mergeCell ref="B23:F2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77</v>
      </c>
      <c t="s" s="2" r="B1">
        <v>270</v>
      </c>
      <c t="s" s="2" r="C1">
        <v>272</v>
      </c>
    </row>
    <row spans="1:3" r="2">
      <c t="s" s="2" r="B2">
        <v>273</v>
      </c>
      <c t="s" s="2" r="C2">
        <v>25</v>
      </c>
    </row>
    <row spans="1:3" r="3">
      <c t="s" s="4" r="A3">
        <v>277</v>
      </c>
    </row>
    <row spans="1:3" r="4">
      <c t="s" s="3" r="A4">
        <v>666</v>
      </c>
    </row>
    <row spans="1:3" r="5">
      <c t="s" s="4" r="A5">
        <v>278</v>
      </c>
      <c t="n" s="7" r="B5">
        <v>145</v>
      </c>
      <c t="n" s="7" r="C5">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Summary of Organization and Nat</vt:lpstr>
      <vt:lpstr>Basis of Presentation</vt:lpstr>
      <vt:lpstr>New Accounting Standards</vt:lpstr>
      <vt:lpstr>Acquisitions and Dispositions</vt:lpstr>
      <vt:lpstr>Income Taxes</vt:lpstr>
      <vt:lpstr>(Loss) Income Per Common Share</vt:lpstr>
      <vt:lpstr>Suspended Exploratory Well Cost</vt:lpstr>
      <vt:lpstr>Indebtedness</vt:lpstr>
      <vt:lpstr>Asset Retirement Obligations</vt:lpstr>
      <vt:lpstr>Capital Stock</vt:lpstr>
      <vt:lpstr>Derivative Activities</vt:lpstr>
      <vt:lpstr>Fair Value Measurements</vt:lpstr>
      <vt:lpstr>Stock-Based Compensation Plans</vt:lpstr>
      <vt:lpstr>Supplemental Cash Flow Informat</vt:lpstr>
      <vt:lpstr>Commitments and Contingencies</vt:lpstr>
      <vt:lpstr>Office Closing and Termination </vt:lpstr>
      <vt:lpstr>Capitalized Costs and Accumulat</vt:lpstr>
      <vt:lpstr>Costs Incurred for Property Acq</vt:lpstr>
      <vt:lpstr>Income Taxes (Tables)</vt:lpstr>
      <vt:lpstr>(Loss) Income Per Common Share </vt:lpstr>
      <vt:lpstr>Suspended Exploratory Well Co28</vt:lpstr>
      <vt:lpstr>Indebtedness (Tables)</vt:lpstr>
      <vt:lpstr>Asset Retirement Obligations (T</vt:lpstr>
      <vt:lpstr>Capital Stock (Tables)</vt:lpstr>
      <vt:lpstr>Derivative Activities (Tables)</vt:lpstr>
      <vt:lpstr>Fair Value Measurements (Tables</vt:lpstr>
      <vt:lpstr>Stock-Based Compensation Plans </vt:lpstr>
      <vt:lpstr>Supplemental Cash Flow Inform35</vt:lpstr>
      <vt:lpstr>Office Closing and Terminatio36</vt:lpstr>
      <vt:lpstr>Capitalized Costs and Accumul37</vt:lpstr>
      <vt:lpstr>Costs Incurred for Property A38</vt:lpstr>
      <vt:lpstr>Acquisitions and Dispositions -</vt:lpstr>
      <vt:lpstr>Income Taxes - Income Tax (Bene</vt:lpstr>
      <vt:lpstr>Income Taxes - Additional Infor</vt:lpstr>
      <vt:lpstr>(Loss) Income Per Common Shar42</vt:lpstr>
      <vt:lpstr>(Loss) Income Per Common Shar43</vt:lpstr>
      <vt:lpstr>(Loss) Income Per Common Shar44</vt:lpstr>
      <vt:lpstr>Suspended Exploratory Well Co45</vt:lpstr>
      <vt:lpstr>Suspended Exploratory Well Co46</vt:lpstr>
      <vt:lpstr>Indebtedness - Additional Infor</vt:lpstr>
      <vt:lpstr>Indebtedness - Debt Outstanding</vt:lpstr>
      <vt:lpstr>Indebtedness - Debt Outstandi49</vt:lpstr>
      <vt:lpstr>Indebtedness - Bank Debt - Addi</vt:lpstr>
      <vt:lpstr>Indebtedness - Senior Notes - A</vt:lpstr>
      <vt:lpstr>Indebtedness - Senior Subordina</vt:lpstr>
      <vt:lpstr>Indebtedness - Guarantees and D</vt:lpstr>
      <vt:lpstr>Asset Retirement Obligations - </vt:lpstr>
      <vt:lpstr>Capital Stock - Additional Info</vt:lpstr>
      <vt:lpstr>Capital Stock (Detail)</vt:lpstr>
      <vt:lpstr>Derivative Activities - Additio</vt:lpstr>
      <vt:lpstr>Derivative Activities - Derivat</vt:lpstr>
      <vt:lpstr>Derivative Activities - Schedul</vt:lpstr>
      <vt:lpstr>Derivative Activities - Sched60</vt:lpstr>
      <vt:lpstr>Derivative Activities - Effects</vt:lpstr>
      <vt:lpstr>Fair Value Measurements - Fair </vt:lpstr>
      <vt:lpstr>Fair Value Measurements - Addit</vt:lpstr>
      <vt:lpstr>Fair Value Measurements - Value</vt:lpstr>
      <vt:lpstr>Fair Value Measurements - Carry</vt:lpstr>
      <vt:lpstr>Fair Value Measurements - Car66</vt:lpstr>
      <vt:lpstr>Stock-Based Compensation Plan67</vt:lpstr>
      <vt:lpstr>Stock-Based Compensation Plan68</vt:lpstr>
      <vt:lpstr>Stock-Based Compensation Plan69</vt:lpstr>
      <vt:lpstr>Stock-Based Compensation Plan70</vt:lpstr>
      <vt:lpstr>Stock-Based Compensation Plan71</vt:lpstr>
      <vt:lpstr>Stock-Based Compensation Plan72</vt:lpstr>
      <vt:lpstr>Stock-Based Compensation Plan73</vt:lpstr>
      <vt:lpstr>Stock-Based Compensation Plan74</vt:lpstr>
      <vt:lpstr>Stock-Based Compensation Plan75</vt:lpstr>
      <vt:lpstr>Stock-Based Compensation Plan76</vt:lpstr>
      <vt:lpstr>Supplemental Cash Flow Inform77</vt:lpstr>
      <vt:lpstr>Commitments and Contingencies -</vt:lpstr>
      <vt:lpstr>Office Closing and Terminatio79</vt:lpstr>
      <vt:lpstr>Office Closing and Terminatio80</vt:lpstr>
      <vt:lpstr>Office Closing and Terminatio81</vt:lpstr>
      <vt:lpstr>Capitalized Costs and Accumul82</vt:lpstr>
      <vt:lpstr>Costs Incurred for Property A83</vt:lpstr>
      <vt:lpstr>Costs Incurred for Property A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7:02:19Z</dcterms:created>
  <dcterms:modified xmlns:dcterms="http://purl.org/dc/terms/" xmlns:xsi="http://www.w3.org/2001/XMLSchema-instance" xsi:type="dcterms:W3CDTF">2015-10-28T17:02:19Z</dcterms:modified>
  <dc:title xmlns:dc="http://purl.org/dc/elements/1.1/">Untitled</dc:title>
  <dc:description xmlns:dc="http://purl.org/dc/elements/1.1/"/>
  <dc:subject xmlns:dc="http://purl.org/dc/elements/1.1/"/>
  <cp:keywords/>
  <cp:category/>
</cp:coreProperties>
</file>